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Nature of Oper" sheetId="8" r:id="rId8"/>
    <s:sheet name="Summary of Significant Accounti" sheetId="9" r:id="rId9"/>
    <s:sheet name="Related Party Transactions" sheetId="10" r:id="rId10"/>
    <s:sheet name="Investments in Finance Leases" sheetId="11" r:id="rId11"/>
    <s:sheet name="Investments in Equipment Subjec" sheetId="12" r:id="rId12"/>
    <s:sheet name="Equipment Notes Receivable" sheetId="13" r:id="rId13"/>
    <s:sheet name="Equipment Loans Receivable" sheetId="14" r:id="rId14"/>
    <s:sheet name="Residual Value Investment in Eq" sheetId="15" r:id="rId15"/>
    <s:sheet name="Collateralized Loan Receivable" sheetId="16" r:id="rId16"/>
    <s:sheet name="Investment in Informage SQN Tec" sheetId="17" r:id="rId17"/>
    <s:sheet name="Investment in SQN Helo LLC" sheetId="18" r:id="rId18"/>
    <s:sheet name="Equipment Investment through SP" sheetId="19" r:id="rId19"/>
    <s:sheet name="Other Assets" sheetId="20" r:id="rId20"/>
    <s:sheet name="Equipment Notes Payable" sheetId="21" r:id="rId21"/>
    <s:sheet name="Loans Payable" sheetId="22" r:id="rId22"/>
    <s:sheet name="Fair Value of Financial Instrum" sheetId="23" r:id="rId23"/>
    <s:sheet name="Income Tax Reconciliation (Unau" sheetId="24" r:id="rId24"/>
    <s:sheet name="Indemnifications" sheetId="25" r:id="rId25"/>
    <s:sheet name="Selected Quarterly Financial Da" sheetId="26" r:id="rId26"/>
    <s:sheet name="Business Concentrations" sheetId="27" r:id="rId27"/>
    <s:sheet name="Geographic Information" sheetId="28" r:id="rId28"/>
    <s:sheet name="Commitments and Contingencies" sheetId="29" r:id="rId29"/>
    <s:sheet name="Subsequent Events" sheetId="30" r:id="rId30"/>
    <s:sheet name="Summary of Significant Accoun31" sheetId="31" r:id="rId31"/>
    <s:sheet name="Related Party Transactions (Tab" sheetId="32" r:id="rId32"/>
    <s:sheet name="Investments in Finance Leases (" sheetId="33" r:id="rId33"/>
    <s:sheet name="Investments in Equipment Subj34" sheetId="34" r:id="rId34"/>
    <s:sheet name="Equipment Notes Receivable (Tab" sheetId="35" r:id="rId35"/>
    <s:sheet name="Fair Value of Financial Instr36" sheetId="36" r:id="rId36"/>
    <s:sheet name="Income Tax Reconciliation (Un37" sheetId="37" r:id="rId37"/>
    <s:sheet name="Selected Quarterly Financial 38" sheetId="38" r:id="rId38"/>
    <s:sheet name="Geographic Information (Tables)" sheetId="39" r:id="rId39"/>
    <s:sheet name="Organization and Nature of Op40" sheetId="40" r:id="rId40"/>
    <s:sheet name="Summary of Significant Accoun41" sheetId="41" r:id="rId41"/>
    <s:sheet name="Related Party Transactions (Det" sheetId="42" r:id="rId42"/>
    <s:sheet name="Related Party Transactions - Sc" sheetId="43" r:id="rId43"/>
    <s:sheet name="Related Party Transactions - 44" sheetId="44" r:id="rId44"/>
    <s:sheet name="Investments in Finance Leases45" sheetId="45" r:id="rId45"/>
    <s:sheet name="Investments in Finance Leases -" sheetId="46" r:id="rId46"/>
    <s:sheet name="Investments in Equipment Subj47" sheetId="47" r:id="rId47"/>
    <s:sheet name="Investments in Equipment Subj48" sheetId="48" r:id="rId48"/>
    <s:sheet name="Equipment Notes Receivable (Det" sheetId="49" r:id="rId49"/>
    <s:sheet name="Equipment Notes Receivable - Sc" sheetId="50" r:id="rId50"/>
    <s:sheet name="Equipment Loans Receivable (Det" sheetId="51" r:id="rId51"/>
    <s:sheet name="Residual Value Investment in 52" sheetId="52" r:id="rId52"/>
    <s:sheet name="Collateralized Loan Receivable " sheetId="53" r:id="rId53"/>
    <s:sheet name="Investment in Informage SQN T54" sheetId="54" r:id="rId54"/>
    <s:sheet name="Investment in SQN Helo LLC (Det" sheetId="55" r:id="rId55"/>
    <s:sheet name="Equipment Investment through 56" sheetId="56" r:id="rId56"/>
    <s:sheet name="Other Assets (Details Narrative" sheetId="57" r:id="rId57"/>
    <s:sheet name="Equipment Notes Payable (Detail" sheetId="58" r:id="rId58"/>
    <s:sheet name="Loans Payable (Details Narrativ" sheetId="59" r:id="rId59"/>
    <s:sheet name="Fair Value of Financial Instr60" sheetId="60" r:id="rId60"/>
    <s:sheet name="Income Tax Reconciliation (Un61" sheetId="61" r:id="rId61"/>
    <s:sheet name="Income Tax Reconciliation (Un62" sheetId="62" r:id="rId62"/>
    <s:sheet name="Selected Quarterly Financial 63" sheetId="63" r:id="rId63"/>
    <s:sheet name="Business Concentrations (Detail" sheetId="64" r:id="rId64"/>
    <s:sheet name="Geographic Information - Schedu" sheetId="65" r:id="rId65"/>
    <s:sheet name="Geographic Information - Sche66"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783">
  <si>
    <t>Document and Entity Information - USD ($)</t>
  </si>
  <si>
    <t>12 Months Ended</t>
  </si>
  <si>
    <t>Dec. 31, 2015</t>
  </si>
  <si>
    <t>Mar. 25, 2016</t>
  </si>
  <si>
    <t>Jun. 30, 2015</t>
  </si>
  <si>
    <t>Document And Entity Information</t>
  </si>
  <si>
    <t>Entity Registrant Name</t>
  </si>
  <si>
    <t>SQN AIF IV,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cash equivalents</t>
  </si>
  <si>
    <t>Investments in finance leases, net</t>
  </si>
  <si>
    <t>Investments in equipment subject to operating leases, net</t>
  </si>
  <si>
    <t>Equipment notes receivable, including accrued interest of $151,448 and $22,488</t>
  </si>
  <si>
    <t>Equipment loans receivable, including accrued interest of $0 and $30,448</t>
  </si>
  <si>
    <t xml:space="preserve"> </t>
  </si>
  <si>
    <t>Residual value investment in equipment on lease</t>
  </si>
  <si>
    <t>Initial direct costs, net of accumulated amortization of $51,055 and $199,396</t>
  </si>
  <si>
    <t>Collaterized loans receivable, including accrued interest of $166,577 and $0</t>
  </si>
  <si>
    <t>Equipment investment through SPV</t>
  </si>
  <si>
    <t>Other assets</t>
  </si>
  <si>
    <t>Total Assets</t>
  </si>
  <si>
    <t>Liabilities:</t>
  </si>
  <si>
    <t>Equipment notes payable, non-recourse</t>
  </si>
  <si>
    <t>Loans payable</t>
  </si>
  <si>
    <t>Accounts payable and accrued liabilities</t>
  </si>
  <si>
    <t>Distributions payable to Limited Partners</t>
  </si>
  <si>
    <t>Distributions payable to General Partner</t>
  </si>
  <si>
    <t>Security deposits payable</t>
  </si>
  <si>
    <t>Total Liabilities</t>
  </si>
  <si>
    <t>Partners' Equity (Deficit):</t>
  </si>
  <si>
    <t>Limited Partners</t>
  </si>
  <si>
    <t>General Partner</t>
  </si>
  <si>
    <t>Total Partners' Equity attributable to the Partnership</t>
  </si>
  <si>
    <t>Non-controlling interest in consolidated entities</t>
  </si>
  <si>
    <t>Total Equity</t>
  </si>
  <si>
    <t>Total Liabilities and Partners' Equity</t>
  </si>
  <si>
    <t>SQN Technologies LLC [Member]</t>
  </si>
  <si>
    <t>Investment</t>
  </si>
  <si>
    <t>SQN Helo, LLC [Member]</t>
  </si>
  <si>
    <t>Consolidated Balance Sheets (Parenthetical) - USD ($)</t>
  </si>
  <si>
    <t>Statement of Financial Position [Abstract]</t>
  </si>
  <si>
    <t>Equipment notes receivable accrued interest</t>
  </si>
  <si>
    <t>Equipment loans receivable accrued interest</t>
  </si>
  <si>
    <t>Initial direct costs net of accumulated amortization</t>
  </si>
  <si>
    <t>Collaterized loan receivable accrued interest</t>
  </si>
  <si>
    <t>Consolidated Statements of Operations - USD ($)</t>
  </si>
  <si>
    <t>Revenue:</t>
  </si>
  <si>
    <t>Rental income</t>
  </si>
  <si>
    <t>Finance income</t>
  </si>
  <si>
    <t>Interest income</t>
  </si>
  <si>
    <t>Income from equipment investment through SPV</t>
  </si>
  <si>
    <t>Investment (loss) income from equity method investments</t>
  </si>
  <si>
    <t>(Loss) gain on sale of assets</t>
  </si>
  <si>
    <t>Other income</t>
  </si>
  <si>
    <t>Total Revenue</t>
  </si>
  <si>
    <t>Expenses:</t>
  </si>
  <si>
    <t>Management fees - Investment Manager</t>
  </si>
  <si>
    <t>Depreciation and amortization</t>
  </si>
  <si>
    <t>Professional fees</t>
  </si>
  <si>
    <t>Acquisition costs</t>
  </si>
  <si>
    <t>Administration expense</t>
  </si>
  <si>
    <t>Interest expense</t>
  </si>
  <si>
    <t>Other expenses</t>
  </si>
  <si>
    <t>Expenses from equipment investment through SPV (including depreciation expense of approximately $972,000)</t>
  </si>
  <si>
    <t>Total Expenses</t>
  </si>
  <si>
    <t>Foreign currency transaction losses</t>
  </si>
  <si>
    <t>Net loss</t>
  </si>
  <si>
    <t>Net (loss) income attributable to non-controlling interest in consolidated entities</t>
  </si>
  <si>
    <t>Net loss attributable to the Partnership</t>
  </si>
  <si>
    <t>Weighted average number of limited partnership interests outstanding</t>
  </si>
  <si>
    <t>Net loss attributable to Limited Partners per weighted average number of limited partnership interests outstanding</t>
  </si>
  <si>
    <t>Consolidated Statements of Operations (Parenthetical)</t>
  </si>
  <si>
    <t>Dec. 31, 2015USD ($)</t>
  </si>
  <si>
    <t>Income Statement [Abstract]</t>
  </si>
  <si>
    <t>Depreciation expense</t>
  </si>
  <si>
    <t>Consolidated Statements of Changes in Partners' Equity - USD ($)</t>
  </si>
  <si>
    <t>Limited Partnership Interests [Member]</t>
  </si>
  <si>
    <t>General Partner [Member]</t>
  </si>
  <si>
    <t>Limited Partners [Member]</t>
  </si>
  <si>
    <t>Noncontrolling Interest [Member]</t>
  </si>
  <si>
    <t>Total</t>
  </si>
  <si>
    <t>Balance at Dec. 31, 2013</t>
  </si>
  <si>
    <t>Balance, shares at Dec. 31, 2013</t>
  </si>
  <si>
    <t>Limited Partners' capital contributions</t>
  </si>
  <si>
    <t>Limited Partners' capital contributions, shares</t>
  </si>
  <si>
    <t>Non-controlling interest contribution to consolidated entities</t>
  </si>
  <si>
    <t>Offering expenses</t>
  </si>
  <si>
    <t>Underwriting fees</t>
  </si>
  <si>
    <t>Net (loss) income</t>
  </si>
  <si>
    <t>Distributions to partners</t>
  </si>
  <si>
    <t>Redemption of initial Limited Partners' contributions</t>
  </si>
  <si>
    <t>Balance at Dec. 31, 2014</t>
  </si>
  <si>
    <t>Balance, shares at Dec. 31, 2014</t>
  </si>
  <si>
    <t>Redemption of non-controlling interest to consolidated entities</t>
  </si>
  <si>
    <t>Balance at Dec. 31, 2015</t>
  </si>
  <si>
    <t>Balance, shares at Dec. 31, 2015</t>
  </si>
  <si>
    <t>Consolidated Statements of Cash Flows - USD ($)</t>
  </si>
  <si>
    <t>Cash flows from operating activities:</t>
  </si>
  <si>
    <t>Adjustments to reconcile net loss to net cash provided by operating activities:</t>
  </si>
  <si>
    <t>Accrued interest income</t>
  </si>
  <si>
    <t>Investment loss (income) from equity method investments</t>
  </si>
  <si>
    <t>Loss (gain) on sale of assets</t>
  </si>
  <si>
    <t>Rental income adjustment for Echo and Echo II</t>
  </si>
  <si>
    <t>Foreign currency transaction gains</t>
  </si>
  <si>
    <t>Change in operating assets and liabilities:</t>
  </si>
  <si>
    <t>Minimum rents receivable</t>
  </si>
  <si>
    <t>Unearned income</t>
  </si>
  <si>
    <t>Due to SQN Securities, LLC</t>
  </si>
  <si>
    <t>Accrued interest on note payable</t>
  </si>
  <si>
    <t>Net cash provided by operating activities</t>
  </si>
  <si>
    <t>Cash flows from investing activities:</t>
  </si>
  <si>
    <t>Cash paid for purchase of equipment subject to operating leases</t>
  </si>
  <si>
    <t>Purchase of finance leases</t>
  </si>
  <si>
    <t>Purchase of residual value investments of equipment subject to lease</t>
  </si>
  <si>
    <t>Cash paid for initial direct costs</t>
  </si>
  <si>
    <t>Cash paid for collateralized loans receivable</t>
  </si>
  <si>
    <t>Cash received from collateralized loans receivable</t>
  </si>
  <si>
    <t>Cash paid for equipment loans receivable</t>
  </si>
  <si>
    <t>Cash received from equipment loans receivable</t>
  </si>
  <si>
    <t>Proceeds from sale of leased assets</t>
  </si>
  <si>
    <t>Investment in Informage SQN Technologies</t>
  </si>
  <si>
    <t>Proceeds from Informage SQN Technologies</t>
  </si>
  <si>
    <t>Investment in SQN Helo</t>
  </si>
  <si>
    <t>Cash paid for equipment notes receivable</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Initial Limited Partners contribution redemption</t>
  </si>
  <si>
    <t>Cash paid for General Partner distributions</t>
  </si>
  <si>
    <t>Cash paid for non-controlling interest distributions</t>
  </si>
  <si>
    <t>Cash paid for underwriting fees</t>
  </si>
  <si>
    <t>Cash paid for offering costs</t>
  </si>
  <si>
    <t>Net cash provided by financing activities</t>
  </si>
  <si>
    <t>Net increase in cash and cash equivalents</t>
  </si>
  <si>
    <t>Cash and cash equivalents, beginning of period</t>
  </si>
  <si>
    <t>Cash and cash equivalents, end of period</t>
  </si>
  <si>
    <t>Supplemental disclosure of other cash flow information:</t>
  </si>
  <si>
    <t>Cash paid for interest</t>
  </si>
  <si>
    <t>Supplemental disclosure of non-cash investing and financing activities:</t>
  </si>
  <si>
    <t>Debt assumed in lease purchase agreement</t>
  </si>
  <si>
    <t>Units issued as underwriting fee discount</t>
  </si>
  <si>
    <t>Reclassification of equipment subject to operating leases to other assets</t>
  </si>
  <si>
    <t>Increase in equipment loans receivable</t>
  </si>
  <si>
    <t>Organization and Nature of Operations</t>
  </si>
  <si>
    <t>Organization, Consolidation and Presentation of Financial Statements [Abstract]</t>
  </si>
  <si>
    <t>1. Organization and Nature of Operations Organization Nature of Operations The General Partner of the Partnership
is SQN AIF I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On December 6, 2013, the Partnership
formed a special purpose entity SQN Echo LLC (Echo), a limited liability company registered in the state of Delaware
which was 80% owned by the Partnership and 20% by SQN Alternative Investment Fund III L.P. (Fund III), an entity
also sponsored by the Partnerships Investment Manager. The Partnership originally contributed $2,200,000 to purchase the
80% share of Echo. Fund III contributed $550,000 to purchase a 20% share of Echo which was presented as non-controlling interest
on the consolidated financial statements. On December 20, 2013, Echo entered into an agreement with a third party for the purchase
of two portfolios of leases for $17,800,000. The first portfolio consisted of various types of equipment including material handling,
semiconductor test and manufacturing equipment, computer, medical, and telecommunications equipment. The second portfolio consisted
of lease financings, which were accounted for as loans receivable in the consolidated financial statements. Echo paid approximately
$9,300,000 in cash and assumed approximately $8,500,000 in non-recourse equipment notes payable. In February 2014, the Partnership
funded an additional $480,000 into Echo (at the same time, an additional $120,000 was funded by Fund III)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the Partnership recognizing a U.S. GAAP
loss of $510,539, and a yield on investment of 11.603% which exceeded the originally projected yield of 10%. The Partnership received
approximately $2,822,831 in cash from Echo. On March 26, 2014, the Partnership formed
a special purpose entity SQN Echo II, LLC (Echo II), a limited liability company registered in the state of Delaware
which was 80% owned by the Partnership and 20% by Fund III. The Partnership originally contributed $800,000 to purchase the 80%
share of Echo II. Fund III contributed $200,000 to purchase a 20% share of Echo II which was presented as non-controlling interest
on the consolidated financial statements. On March 28, 2014, Echo II entered into an agreement with a third party for the purchase
of two portfolios of leases for approximately $21,863,000. The first portfolio consisted of (i) various types of equipment including
material handling, semiconductor test and manufacturing equipment, computer, medical, and telecommunications equipment and (ii)
direct finance leases in medical equipment. The second portfolio consisted of lease financings, which were accounted for as loans
receivable in the consolidated financial statements. Echo II paid approximately $10,416,000 in cash and assumed approximately $11,447,000
in non-recourse equipment notes payable. In June 2014, the Partnership funded an additional $600,000 into Echo II (at the same
time, an additional $150,000 was funded by Fund III) to decrease the principal of the debt originally obtained to finance the acquisition
and reduce the interest rate. In June 2015, Echo II sold all lease portfolios to a third party. The third party paid total cash
proceeds of $7,825,000 and assumed related outstanding debt of $5,041,652. The net book value of lease portfolios at the time of
sale was $12,902,075, which resulted in the Partnership recognizing a U.S. GAAP loss of $35,423, and a yield on investment of 14.083%
which exceeded the originally projected yield of 10%. The Partnership received approximately $1,517,202 in cash from Echo II.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 On June 3, 2015, SQN Alpha, LLC (Alpha),
a special purpose entity which is 32.5% owned by the Partnership and 67.5% owned by SQN Portfolio Acquisition Company, LLC (SQN
PAC), acquired a promissory note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s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romissory Note);
Participation As principal contribution is $1,788,750 and accrues interest at 9% per annum and Participation Bs principal
contribution is $861,250 and accrues interest at 15.05% per annum. SQN Capital Management, LLC was appointed as a servicer for
the Promissory Note. Participation As interest is senior to Participation Bs interest. Since the Partnership bears
the primary risks and rewards of Alpha, the Partnership consolidates Alpha into the consolidated financial statements. SQN PACs
67.5% investment in Alpha is presented as non-controlling interest on the consolidated financial statements. On December 2, 2015, the Partnership
formed a special purpose entity SQN Juliet, LLC (Juliet), a limited liability company registered in the state of
Delaware which is wholly owned by the Partnership. On December 29, 2015, Juliet entered into a loan agreement with a third party
to borrow $3,071,000 for the funding of two loan facilities. The loan accrues interest at the rate of 8.5% per annum and matures
on December 29, 2016.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On
December 29, 2015, a participation agreement was entered into between a third party (Participation A), the Partnership
(Participation B), and Juliet. In connection with the participation agreement, the Partnership assigned to Juliet
various finance leases and equipment notes receivables with a total value equal to $4,866,750. Under the agreement, Juliet created
two collateralized participation interests for the underlying loans (Underlying Loans); Participation As principal
balance is $3,071,000 and accrues interest at 8.5% per annum and Participation Bs principal balance is the value of their
assigned finance leases and equipment notes receivable of $4,866,750. Participation As interest is senior to Participation
Bs interest. On December 16, 2015, SQN Marine, LLC
(Marine), a special purpose vehicle which is wholly owned by the Partnership, entered into a sale and assignment
of partnership interest agreement with the Partnership and a third party. Under the terms of the agreement, Marine acquired an
88.20% (90% of 98%) economic interest in a portfolio of container feeder vessels, for an aggregate investment of $28,266,789. Marine
contributed cash of $12,135,718 and entered into two loans payable with separate third parties of $7,500,000 and $9,604,091. Marine
acquired their economic interest in the vessels through a limited partnership interest in CONT Feeder Portfolio GmbH &amp; Co.
KG, a Germany based limited partnership (CONT Feeder), which acquired and operates the container feeder vessels,
and entered into a separate note payable with an unrelated third party of $14,375,654. Marine bears the risks and rewards of ownership
of CONT Feeder and therefore Marine consolidates the financial statements of CONT Feeder. Since the Partnership bears the primary
risks and rewards of Marine, the Partnership consolidates Marine into the consolidated financial statements. A third party contributed
$3,140,754 to purchase a 10% share of CONT Feeder which is presented as non-controlling interest on the consolidated financial
statements.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ffering and Operating Period. The Offering Period expires the earlier
of raising $200,000,000 in limited partner contributions (200,000 units at $1,000 per Unit) or April 2, 2016, which i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Liquidation Period, which
tentatively begins three years after the start of the Operating Period, is the period in which the Partnership will sell its assets
in the ordinary course of business and will last two years, unless it is extended, at the sole discretion of the General Partner. SQN Securities, LLC (Securities),
is a Delaware limited liability company and a majority-owned subsidiary of the Investment Manager. Securities, in its capacity
as the Partnerships selling agent, receives an underwriting fee of 3% of the gross proceeds from Limited Partners
capital contributions (excluding proceeds, if any, the Partnership receives from the sale of its Units to the General Partner or
its affiliates). While Securities is currently acting as the Partnerships exclusive selling agent, the Partnership may engage
additional selling agents in the future. In addition, the Partnership will pay a 7% sales commission to broker-dealers unaffiliated
with the General Partner who will be selling the Partnerships Units, on a best efforts basis. When the 7% sales commission
is not required to be paid, the Partnership applies the proceeds that would otherwise be payable as sales commission toward the
purchase of additional fractional Units at $1,000 per Unit.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On October 1, 2013, the Partnership made its
first quarterly distribution to its Limited Partners totaling approximately $53,700. On July 1, 2014, the Partnership paid a quarterly
distribution to its Limited Partners at a rate of 7.0% per annum. This distribution rate reflects an increase of 0.5% per annum
above the targeted distribution rate of 6.5% per annum. On October 1, 2014, January 1, 2015 and April 1, 2015, the Partnership
paid a quarterly distribution to its Limited Partners at a rate of 7.1% per annum. This distribution rate reflects an increase
of 0.6% per annum above the targeted distribution rate of 6.5% per annum. On July 1, 2015, October 1, 2015 and January 1, 2016,
the Partnership paid a quarterly distribution to its Limited Partners at a rate of 8.0% per annum. This distribution rate reflects
an increase of 1.5% per annum above the targeted distribution rate of 6.5% per annum. During the years ended December 31, 2015
and 2014, the Partnership declared quarterly cash distributions to its Limited Partners totaling $2,500,217 and $817,706, respectively,
and accrued $1,014,328 and $429,140 respectively, for distributions due to Limited Partners which resulted in a Distributions payable
to Limited Partners of $1,014,328 and $429,140 at December 31, 2015 and 2014. The Partnership declared a cash distribution of $15,000
to the General Partner during the year ended December 31, 2015 but did not make a cash distribution to the General Partner during
the year ended December 31, 2014; and accrued $29,855 and $12,468, respectively, for distributions due to the General Partner which
resulted in a Distributions payable to General Partner of $27,860 and $13,005 at December 31, 2015 and 2014. From May 29, 2013 through December
31, 2015, the Partnership has admitted 1,119 Limited Partners with total capital contributions of $55,314,985 resulting in the
sale of 55,314.99 Units. The Partnership received cash contributions of $53,357,586 and applied $1,957,399 which would have otherwise
been paid as sales commission to the purchase of 1,957.40 additional Units.</t>
  </si>
  <si>
    <t>Summary of Significant Accounting Policies</t>
  </si>
  <si>
    <t>Accounting Policies [Abstract]</t>
  </si>
  <si>
    <t>2. Summary of Significant Accounting Policies Basis of Presentation Principles of Consolidation Non-controlling interest represents
the minority equity holders investment in Echo, Echo II,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itial Direct Costs Equity Method  Acquisition Expense Income Taxes The Partnership has adopted the provisions
of FASB Topic 740, Accounting for Uncertainty in Income Taxes. Per Share Data Foreign Currency Transactions Depreciation Recent Accounting Pronouncements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In February 2015, the Financial Accounting
Standards Board (FASB) issued new guidance to improve consolidation guidance for legal entities ASU 2015-02, Consolidation
(Topic 810): Amendments to the Consolidation Analysis) Management does not believe that any
other recently issued, but not yet effective accounting pronouncements, if adopted, would have a material effect on the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pays the General Partner a fe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5. 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years ended December 31, 2015 and 2014, the Partnership paid $1,500,000 in management
fee expense to the Investment Manager. 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 For the years ended December 31, 2015
and 2014, the Partnership incurred the following transactions with Securities:
Year Ended December 31, 2015 Year Ended December 31, 2014
Balance - beginning of year $  $ 10,797
Underwriting fees earned by Securities 845,343 543,990
Payments by the Partnership to Securities (845,343 ) (554,787 )
Balance - end of year $  $  For the years ended December 31, 2015
and 2014, the Partnership incurred the following underwriting fee transactions:
Year Ended Year Ended
December 31, 2015 December 31, 2014
Underwriting discount incurred by the Partnership $ 693,895 $ 723,344
Underwriting fees earned by Securities 845,343 543,990
Underwriting fees paid to outside brokers 1,327,142 596,601
Total underwriting fees $ 2,866,380 $ 1,863,935 </t>
  </si>
  <si>
    <t>Investments in Finance Leases</t>
  </si>
  <si>
    <t>Leases, Capital [Abstract]</t>
  </si>
  <si>
    <t>4. Investments in Finance Leases At December 31, 2015 and 2014, net investments in finance
leases consisted of the following:
2015 2014
Minimum rents receivable $ 4,007,515 $ 1,389,721
Estimated unguaranteed residual value 113,363 360,000
Unearned income (762,443 ) (256,943 )
$ 3,358,435 $ 1,492,778 Furniture, Fixtures and Equipment,
as well as Computer Hardware &amp; Software On December 30, 2015, the Partnership
entered into a new finance lease transaction for furniture, fixtures and equipment, as well as computer hardware and software for
$1,500,000. The finance lease requires 30 monthly payments of $58,950. Manufacturing Equipment On October 7, 2015, the Partnership
entered into a new finance lease transaction for manufacturing equipment for $58,000 (SCHWRD 1). The equipment is
subject to a 60 month lease with a Connecticut-based engraving, decal and die manufacturing company. The finance lease requires
60 monthly payments of $1,277. On December 29, 2015, the Partnership entered into a second finance lease transaction for manufacturing
equipment for $94,300 (SCHWRD 2). The finance lease requires 60 monthly payments of $2,077. On December 30, 2015,
the Partnership assigned the SCHWRD 1 finance lease to Juliet. Computer Networking Equipment On September 1, 2015, the Partnership
entered into a new finance lease transaction for computer networking equipment for $446,677 (Comp Net 1). The Comp
Net 1 finance lease requires 36 monthly payments of $14,195. On October 30, 2015, the Partnership entered into a second finance
lease transaction for computer networking equipment for $297,689 (Comp Net 2). The Comp Net 2 finance lease requires
36 monthly payments of $9,460. On December 29, 2015, the Partnership entered into a third finance lease transaction for computer
networking equipment for $389,266 (Comp Net 3). The Comp Net 3 finance lease requires 36 monthly payments of $12,456.
On December 30, 2015, the Partnership assigned the Comp Net 1 and Comp Net 2 finance leases to Juliet. Gamma Knife Suite - TRCL On April 30, 2015, the Partnership acquired
from a third party, 20 quarterly lease payments with respect to a gamma knife suite leased to a hospital in the United Kingdom.
The Partnership paid £375,000 ($576,750 applying exchange rate of 1.538 at April 30, 2015) for the equipment lease receivables
which are payable under the lease from July 2015 through April 2020. The finance lease requires 20 quarterly payments of £25,060.
The equipment lease receivables are secured by the gamma knife suite. Medical Equipment On March 31, 2014, the Partnership entered
into a finance lease transaction for medical equipment for $247,920. The finance lease requires 48 monthly payments of $7,415.
On December 30, 2015, the Partnership assigned this finance lease to Juliet. Medical Equipment On March 28, 2014, Echo II purchased
three finance leases for medical equipment located in the United States of America. One of the leases had a remaining term of
37 months and monthly payments of $4,846. The second lease also had a remaining term of 37 months and monthly payments of $32,416
for the first 13 payments and $22,606 for the last 24 payments. The third lease had a remaining term of 32 months and monthly
payments of $14,456. In June 2015, Echo II sold these finance leases to a third party.</t>
  </si>
  <si>
    <t>Investments in Equipment Subject to Operating Leases</t>
  </si>
  <si>
    <t>Leases, Operating [Abstract]</t>
  </si>
  <si>
    <t>5. Investment in Equipment Subject to Operating Leases On October 31, 2014, the Partnership
entered into an agreement for the purchase of two operating leases for aircraft rotable parts equipment located in the United States
of America with a total basis of $1,330,616. Each operating lease has a remaining term of 28 months and monthly payments of $26,493
and $1,800, respectively. On that same date, the Partnership entered into a participation agreement with the rotable parts servicer,
whereby the servicer purchased a 5% interest in these operating leases. In June 2015, Echo and Echo II sold
all their remaining operating leases to a third party. See Note 1 for detailed information on these sales. On March 28, 2014, Echo II entered into
an agreement for the purchase of two portfolios of leases located in the United States of America with a combined total of approximately
$21,863,000 of assets. One of the portfolios consisted of approximately $7,800,000 of assets subject to operating leases. On December 20, 2013, Echo entered into
an agreement for the purchase of two portfolios of leases located in the United States of America with a combined total of $17,800,000
of assets. One of the portfolios consisted of approximately $11,200,000 of assets subject to operating leases. The composition of the equipment subject
to operating leases of the Partnership as of December 31, 2015 and in the Echo and Echo II transactions as of December 31, 2014
is as follows: December 31, 2015: As of December 31, 2015, Echo and Echo
II did not hold equipment subject to operating leases, as all portfolio assets were sold.
Description Cost Basis Accumulated Depreciation Net Book Value
Aircraft equipment $ 1,330,616 $ 305,489 $ 1,025,127
$ 1,330,616 $ 305,489 $ 1,025,127 December 31, 2014: The December 31, 2014, equipment subject
to operating leases reflect the portfolio assets held within Echo and Echo II.
Description Cost Basis Accumulated Depreciation Net Book Value
Agricultural equipment $ 807,239 $ 125,677 $ 681,562
Aircraft equipment 3,469,297 250,394 3,218,903
Computer equipment 671,809 233,776 438,033
Forklifts and fuels cells 7,188,160 1,166,572 6,021,588
Heavy equipment 3,047,443 435,563 2,611,880
Industrial 518,399 97,295 421,104
Machine tools 556,686 68,778 487,908
Medical 518,588 134,240 384,348
$ 16,777,621 $ 2,512,295 $ 14,265,326 Depreciation expense for the years
ended December 31, 2015 and 2014 was $1,374,342 and $3,010,407, respectively.</t>
  </si>
  <si>
    <t>Equipment Notes Receivable</t>
  </si>
  <si>
    <t>Receivables [Abstract]</t>
  </si>
  <si>
    <t xml:space="preserve">6. Equipment Notes Receivable Medical Equipment On June 28, 2013, the Partnership entered
into a $150,000 promissory note to finance the purchase of medical equipment located in Tennessee. The promissory note is re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years ended December 31, 2015 and 2014, the medical equipment note earned interest income of $8,621 and $14,991, respectively.
As of December 31, 2015, the balance of the equipment note receivable has been repaid in full. Mineral Processing Equipment 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 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September 2017.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In June 2015, the Partnership received a principal payment of $40,000. For the years
ended December 31, 2015 and 2014, the mineral processing equipment note is in non-accrual status as a result of non-payment. Based
on a third party appraisal of the collateral value of the equipment, the Investment Manager believes that there is sufficient collateral
value to cover the outstanding balance of the restructured note receivable and the promissory note. Brake Manufacturing Equipment On May 2, 2014, the Partnership purchased
a promissory note secured by brake manufacturing equipment with an aggregate principal amount of $432,000. The promissory note
requires quarterly payments of $34,786, accrues interest at 12.5% per annum and matures in January 2018. For the years ended December
31, 2015 and 2014, the equipment note earned interest income of $41,496 and $32,865, respectively. Medical Equipment 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For
the years ended December 31, 2015 and 2014, the medical equipment note earned interest income of $85,038 and $1,997, respectively.
On December 30, 2015, the Partnership assigned this equipment note receivable to Juliet. Anaerobic Digestion Plant On April 1, 2015, the Partnership entered
into a loan facility with a borrower. Under the terms of the loan facility, the Partnership agreed to provide the borrower with
financing in an amount up to £310,000 (approximately $475,000 applying various exchange rates) in connection with the construction
financing of a waste water processing anaerobic digestion plant (the Plant) located in the United Kingdom. The loan
facility accrues interest at a rate of 12% per annum and has a final repayment date of July 31, 2015. The loan facility was extended
until completion of the Plant. The loan facility is secured by the Plant. On October 15, 2015, the Partnership made an additional
advance of approximately £150,000 (approximately $232,485 applying exchange rate of 1.550 at October 15, 2015). After construction
of the Plant is completed, the Plant operator has agreed to lease the Plant from the lender for a five year term. The Partnership
has agreed in advance to purchase the lease receivables from the lender. The lease receivables will be secured by the lenders
ownership of the Plant. As of December 31, 2015, the Partnership advanced the full amount under this facility. For the year ended
December 31, 2015, the equipment note earned interest income of $45,719. On January 31, 2016, construction of the anaerobic digestion
plant was completed and the lease commenced. The lease requires 20 quarterly payments of £41,616 beginning on April 30, 2016. Computer Networking Equipment On June 10, 2015, the Partnership entered
into a loan facility to provide financing up to a maximum borrowing of $1,000,000. The loan facility was secured by computer networking
equipment. Under this loan facility, in June 2015, the Partnership advanced $319,147 to the borrower (Loan Schedule 01).
In September 2015, the Partnership advanced another $319,147 to the borrower (Loan Schedule 02). Each loan schedule
requires 36 monthly payments of approximately $10,200, accrues interest at a rate of 16.85% per annum and has a final balloon payment
of approximately $48,000. Loan Schedule 01 and Loan Schedule 02 have final repayment dates of April 1, 2018 and August 1, 2018,
respectively. For the year ended December 31, 2015, the equipment notes earned interest income of $42,004. On December 30, 2015,
the Partnership assigned these equipment notes receivable to Juliet. Towing Equipment On October 30, 2015, the Partnership
acquired a loan note from a third party leasing company for approximately $96,000. The loan is secured by a heavy duty tow truck
which is owned by a Connecticut-based towing and repair company. Under the terms of the loan agreement, the borrower is required
to make 60 monthly payments of principal and interest of $2,041. The loan is scheduled to mature on October 31, 2020. For the year
ended December 31, 2015, the equipment note earned interest income of $1,631. On December 30, 2015, the Partnership assigned this
equipment notes receivable to Juliet. Tractor and Trailer Equipment On October 30, 2015 and on November
4, 2015, the Partnership acquired two loan notes from a third party leasing company for approximately $147,919 and $15,000, respectively.
The loans are secured by tractor and trailer equipment. Under the terms of the loans agreements, the borrower is required to make
60 monthly payments of principal and interest of $3,255 and $330, respectively. The loans are scheduled to mature on October 31,
2020. For the year ended December 31, 2015, the equipment notes earned interest income of $3,232. On December 30, 2015, the Partnership
assigned these equipment notes receivable to Juliet. Furniture, Fixtures and Equipment On October 30, 2015, the Partnership
acquired a loan note from a third party leasing company for approximately $817,045. The loan is secured by furniture, fixtures
and equipment. Under the terms of the loan agreement, the borrower is required to make 35 monthly payments of approximately $26,145,
accrues interest at a rate of 18.84% per annum and has a final balloon payment of approximately $123,000 on November 1, 2018. For
the year ended December 31, 2015, the equipment notes earned interest income of $23,579. On December 30, 2015, the Partnership
assigned this equipment note receivable to Juliet. Furniture and Fixtures and Server
Equipment On August 5, 2015, the Partnership entered
into a Master Equipment Lease agreement to lease approximately $2,700,000 of servers, fixtures and furniture to a third party lessee,
an innovative provider of professional office environments. The lessee is required to make monthly payments until all equipment
has been delivered and accepted by the lessee. After lease commencement, the equipment will be leased for a 3 year term. At lease
maturity the lessee has the option to purchase the equipment for a fixed purchase price. All of the lessees obligations
under the lease are guaranteed by the lessees parent company. As of December 31, 2015, the Partnership funded approximately
$1,797,763 under the eight draws under the Master Equipment Lease agreement. For the year ended December 31, 2015, the equipment
note earned interest income of $76,880. On December 30, 2015, the Partnership assigned this equipment note receivable to Juliet. Honey Production Equipment On December 14, 2015, the Partnership
acquired a loan note from a third party leasing company for approximately $12,789. The loan is secured by honey production equipment.
Under the terms of the loan agreement, the borrower is required to make 36 monthly payments of principal and interest of $425.
The loan is scheduled to mature on November 30, 2018. For the year ended December 31, 2015, the equipment note earned interest
income of $136. Just Loans On December 31, 2015, Juliet extended
two separate loan facilities to two borrowers. The borrowers are both subsidiaries of a UK based parent company that provides small
and medium sized secured business loans (Just Loans). Each facility provides financing up to a maximum borrowing
of £5,037,500 or together a total of £10,075,000 and accrues interest at a rate of 10% per annum. The funds can be
drawn down in increments of up to £1,000,000 per month per facility with the exception of the first draws which were each
in the amount of £1,037,500 in order to fund a certain third party fee of £37,500. The funds can be drawn up to the
one year anniversary of the loan facilities or December 31, 2016 (Availability Date). The loan is repayable in monthly
interest only payments due on the last day of each month. Principal is due nine months after the Availability Date or September
30, 2017 (Termination Date). The loans are secured by share pledges of the borrowers, a guaranty from the UK based
parent company, and the underlying loan portfolio that Just Loans generates. On December 29, 2015, Juliet advanced a total of $2,974,000
to the borrowers. The future principal maturities of the
Partnerships equipment notes receivable at December 31, 2015 are as follows:
Years ending December 31,
2016 $ 7,138,947
2017 1,462,965
2018 1,166,995
2019 905,168
2020 200,000
Total $ 10,874,075 </t>
  </si>
  <si>
    <t>Equipment Loans Receivable</t>
  </si>
  <si>
    <t>7. Equipment loans receivable In June 2015, Echo and Echo II sold
all their operating leases to a third party. See Note 1 for detailed information on these sales. As a result, as of December 31,
2015, the Partnership did not hold any equipment loans receivable. On December 20, 2013, Echo entered into
an agreement for the purchase of two portfolios of leases for a combined total purchase price of $17,800,000. One of the portfolios
consisted of approximately $6,600,000 of equipment loans receivable. The loans accrued interest at a rate of 10%. For the years
ended December 31, 2015 and 2014, the Partnership earned $192,642 and $537,072 of interest income, respectively. On March 28, 2014, Echo II entered
into an agreement with the same party as the Echo transaction for the purchase of two portfolios of leases for a combined total
purchase price of $21,863,000. One of the portfolios consisted of approximately $12,400,000 of equipment loans receivable. The
loans accrued interest at a rate of 10%. For the years ended December 31, 2015 and 2014, the Partnership earned $270,455 and $893,741
of interest income, respectively.</t>
  </si>
  <si>
    <t>Residual Value Investment in Equipment on Lease</t>
  </si>
  <si>
    <t>Residual Value Investment In Equipment On Lease</t>
  </si>
  <si>
    <t>8. Residual Value Investment in Equipment on Lease On September 15, 2014, the Partnership
entered into a Residual Interest Purchase Agreement with a leasing company to acquire cash handling machines known as Smart Safes
having an Original Equipment Cost (OEC) of $20,000,000. This leasing company has entered into a Master Lease Agreement
with another third party to lease the Smart Safes under one or more lease schedules each having a term of five years from initiation
of each lease schedule. In connection with the Master Lease Agreement, the leasing company has entered into a finance arrangement
with another third party to finance 85% of the OEC up to an aggregate facility of $17,000,000 (85% of $20,000,000) and the Partnership
has agreed to finance the remaining 15% of the OEC up to an aggregate facility of $3,000,000 (15% of $20,000,000). As of December
31, 2015, the Partnership had advanced a net total of $2,938,065.</t>
  </si>
  <si>
    <t>Collateralized Loan Receivable</t>
  </si>
  <si>
    <t>Collateralized Loan Receivable [Abstract]</t>
  </si>
  <si>
    <t>9. Collateralized Loan Receivable On February 4, 2015, the Partnership
entered into a loan facility with a borrower to provide financing up to a maximum borrowing of $5,000,000. The borrower entered
into an Export Prepayment Facility Agreement dated as of January 21, 2015 and in connection with the Export Prepayment Facility
Agreement, the borrower entered into the loan facility with the Partnership and a third party to provide financing up to a maximum
borrowing of $50,000,000, whereby the third party funded a total of $13,500,000 and is the senior lender and the Partnership funded
a total of $1,500,000 and is the subordinate lender. The loan facility is secured by the borrowers rights under the Export
Prepayment Facility Agreement. In connection with the loan facility, the Partnership entered into a $1,500,000 promissory note
with the borrower. The note accrues interest at LIBOR plus 6.75% per annum and matures on February 4, 2020. The borrower will make
10 semi-annual payments of 10% of the outstanding principal and interest. For the year ended December 31, 2015, the promissory
note earned $94,195 of interest income. On June 3, 2015, Alpha, a special purpose
entity which is 32.5% owned by the Partnership and 67.5% owned by SQN PAC, acquired a promissory note issued by a third party with
a principal amount equal to $2,650,000. The promissory note accrues interest at the rate of 11.1% per annum, payable quarterly
in arrears, and matures on June 30, 2020. The promissory note is secured by a pledge of shares in an investment portfolio of insurance
companies under common control of the third party which include equipment leases, direct hard asset and infrastructure investments,
and other securities. On June 3, 2015, a participation agreement was entered into between SQN PAC (Participation A),
the Partnership (Participation B), Alpha and SQN Capital Management, LLC. Under the agreement, Alpha created two
collateralized participation interests for the collateral; Participation As principal contribution is $1,788,750 and accruses
interest at 9% per annum and Participation Bs principal contribution is $861,250 and accrues interest at 15.05% per annum.
SQN Capital Management, LLC was appointed as a servicer for the promissory note. Participation As interest is senior to
Participation Bs interest. For the year ended December 31, 2015, the Alpha Participation B earned $75,596 of interest income. On August 13, 2015, the Partnership
entered into a Loan Note Instrument to provide 1,640,000 ($1,824,992 applying exchange rate of 1.1128 at August 13, 2015)
(the Facility) of financing to a borrower to acquire shares of a special purpose entity (the SPE).
The SPE previously acquired, by assignment, the rights to lease a parcel of land in Ireland on which planning permissions have
been granted to construct an aerobic digestion plant (AD Plant). The Facility accrues interest at the rate of 18%
per annum, compounding monthly on the last business day of each month, and matures on May 16, 2016. The Facility is secured by
the shares of the SPE and also secured by a personal guaranty from the principal owner of the borrower. For the year ended December
31, 2015, the Loan Note Instrument earned $125,999 of interest income. On September 30, 2015, the Partnership
entered into a loan agreement and a $5,000,000 promissory note with a borrower. The promissory note accrues interest at the rate
of 11% per annum, payable quarterly in arrears, and matures on September 30, 2020. The promissory note is secured by a pledge of
shares in an investment portfolio of insurance companies under common control of the borrower which include equipment leases, direct
hard asset and infrastructure investments, and other securities. On November 3, 2015, the Partnership received cash of $5,082,192
($5,000,000 of principal and $82,092 of interest) as payment in full of this collateralized loan receivable. On December 28, 2015,
the Partnership entered into a $2,000,000 promissory note with the borrower, with similar terms as above. For the year ended December
31, 2015, the promissory note earned $1,808 of interest income. On October 2, 2015, the Partnership
entered in a syndicated loan agreement. Under the terms of the agreement, the Partnership agreed to contribute $5,000,000 of the
$40,000,000 facility which will be secured by all of the equipment that will be located a newly constructed lumber mill in Texas.
Repayment of the facility is also secured by the lumber mill as well as the real property on which the lumber mill is to be situated.
The borrowers parent company also pledged assets located at the parents companys headquarters in Germany
as additional collateral for the loan. In January 2016, the Partnership received cash of $2,610,959 as payment from this facility.</t>
  </si>
  <si>
    <t>Investment in Informage SQN Technologies LLC</t>
  </si>
  <si>
    <t>Investments in and Advances to Affiliates, Schedule of Investments [Abstract]</t>
  </si>
  <si>
    <t>10. Investment in Informage SQN Technologies LLC On August 1, 2014, the Partnership,
SQN PAC,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On February
9, 2015, the primary customer of Informage SQN filed for bankruptcy protection under Chapter 11 in order to reorganize the company.
Informage SQN is not in default under any of the agreements with the Partnership. As of December 31, 2015, the Partnership has
advanced a total of $1,357,622. During the year ended December 31, 2015, the Partnership received a return of capital of $610,936.
For the years ended December 31, 2015 and 2014, the Partnership recorded investment loss of $110,333 and investment income of
$12,701, respectively, for its proportionate share of Informage SQNs earnings under the equity method pursuant to U.S.
GAAP.</t>
  </si>
  <si>
    <t>Investment in SQN Helo LLC</t>
  </si>
  <si>
    <t>Investment In Sqn Helo Llc</t>
  </si>
  <si>
    <t>11. Investment in SQN Helo LLC On January 7, 2015, the Partnership
acquired a junior participation interest in a portfolio of eight helicopters for $1,500,000. The Partnership, SQN PAC, SQN Asset
Finance Income Fund Limited (SQN AFIF), a Guernsey incorporated closed ended investment company, a fund managed
by the Partnerships Investment Manager,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of cash payments and the assumption of approximately $11,276,000 of nonrecourse indebtedness. SQN PAC also acquired
a junior participation interest in SQN Helo for $1,500,000. The senior participation interests in SQN Helo were acquired by SQN
AFIF and the third party. The Partnership and SQN PAC each own 50% of SQN Helo. The Partnership accounts for its investment in
SQN Helo using the equity method. As of December 31, 2015, the Partnership has advanced a total of $1,465,000. For the year ended
December 31, 2015, the Partnership recorded investment loss of $240,063, for its proportionate share of SQN Helos net loss
under the equity method pursuant to U.S. GAAP.</t>
  </si>
  <si>
    <t>Equipment Investment through SPV</t>
  </si>
  <si>
    <t>Equipment Investment Through Spv</t>
  </si>
  <si>
    <t>12. Equipment Investment through
SPV On December 16, 2015, SQN Marine, LLC
(Marine), a special purpose vehicle which is wholly owned by the Partnership, entered into a sale and assignment
of partnership interest agreement with a third party. Under the terms of the agreement, Marine acquired an 88.20% (90% of 98%)
economic interest in a portfolio of container feeder vessels. Marine acquired their economic interest in the vessels through a
limited partnership interest in CONT Feeder Portfolio GmbH &amp; Co. KG, a Germany based limited partnership (CONT Feeder),
which acquired and operates the container feeder vessels. CONT Feeder acquired six container feeder vessels for $37,911,665, drydocking
fees of $4,158,807 and inventory supplies of $337,923 for an aggregate investment of $42,408,395. CONT Feeder acquired and operates six
container feeder vessels which collect shipping containers from different ports and transport them to central container terminals
where they are loaded to bigger vessels. For the year ended December 31, 2015, CONT Feeder recorded income of approximately $4,545,000
from charter rental fees less total expenses of $5,194,000, consisting of ship operating expenses, of approximately $2,164,000,
ship management fees and charter commissions fees of approximately $772,000, general and administrative expenses, of approximately
$1,167,000, depreciation expense, of approximately $972,000 and interest expense of approximately $82,000 resulting in a net loss
of approximately $649,000.</t>
  </si>
  <si>
    <t>Other Assets</t>
  </si>
  <si>
    <t>Other Assets [Abstract]</t>
  </si>
  <si>
    <t>13. Other Assets Other assets primarily include $2,610,959
related to a collateralized loan facility, of which the Partnership received payment in January 2016, and $1,061,271 related to
the Partnerships equipment investment through SPV.</t>
  </si>
  <si>
    <t>Equipment Notes Payable</t>
  </si>
  <si>
    <t>Disclosure Text Block Supplement [Abstract]</t>
  </si>
  <si>
    <t>14. Equipment Notes Payable In June 2015, Echo and Echo II sold
all their operating leases to a third party. See Note 1 for detailed information on these sales. As a result, as of December 31,
2015, the Partnership did not hold any equipment notes payable. In connection with the Echo and Echo
II transactions, Echo and Echo II assumed approximately $8,500,000 and $11,447,000, respectively, in non-recourse debt in connection
with the acquisition of portfolios of assets subject to lease. The debt was held by multiple lenders with interest rates which
ranged from 2.75% to 9.25%. The notes were secured by the underlying assets of each lease.</t>
  </si>
  <si>
    <t>Loans Payable</t>
  </si>
  <si>
    <t>Debt Disclosure [Abstract]</t>
  </si>
  <si>
    <t>15. Loans Payable In connection with the Just Loans transaction,
Juliet entered into a loan agreement with a third party to borrow $3,071,000 for the funding of two loan facilities. The loan accrues
interest at the rate of 8.5% per annum and matures on December 29, 2016. In connection with the CONT Feeder transaction,
Marine borrowed $7,500,000 and $9,604,091 in the form of a senior participation instrument with a third party and the third partys
affiliate. The senior participation instrument accrues interest at the rate of 10% per annum and matures on December 16, 2020.
The senior participants, as collateral, have a first priority security interest in all of the assets acquired by CONT Feeder as
well as a senior participation interest in the proceeds from the assets, while Marine has a junior participation interest until
the loan is repaid in full. All of the cash received from these assets will be applied first against the outstanding principal
balance of the senior participation with any excess distributed to the junior participants. There was no stated repayment term
for the principal. In connection with the acquisition of
container vessels, CONT Feeder borrowed $14,375,654 from third parties. In June 2015, Echo and Echo II sold
all their operating leases to a third party. See Note 1 for detailed information on these sales. As of December 31, 2015, the Partnership,
through Echo and Echo II, did not hold any loans payable since Echo and Echo II paid off these loans in full. In connection with the Echo transaction,
the Partnership borrowed $6,800,000 in the form of a senior participation with interest accruing at 10% per annum through February
28, 2014, then at 8.9% per annum when the Partnership made a one-time $600,000 payment which was applied to principal. The senior
participant, as collateral, had a first priority security interest in all of the leased assets acquired by Echo as well as a senior
participation interest in the proceeds from the leased assets, while the Partnership had a junior participation interest until
the loan is repaid in full. Beginning January 1, 2014, and monthly thereafter, all of the cash received from these leased assets
was applied first against accrued and unpaid interest of the senior participant, second, against any cumulative interest shortfall
of the senior participant, third, against accrued and unpaid interest of the junior participants, and fourth, against the outstanding
principal balance of the senior participation with any excess distributed to the junior participants. There was no stated repayment
term for the principal. In June 2015, Echo paid back approximately $2,564,675 in cash as payment in full of this loan payable. In connection with the Echo II transaction,
the Partnership borrowed $9,500,000 in the form of a senior participation with interest accruing at 10% per annum through July
1, 2014, then at 9% per annum when the Partnership made a one-time $817,525 payment which was applied to principal. The senior
participant, as collateral, had a first priority security interest in all of the leased assets acquired by Echo II as well as
a senior participation interest in the proceeds from the leased assets, while the Partnership had a junior participation interest
until the loan is repaid in full. Beginning May 1, 2014, and monthly thereafter, all of the cash received from these leased assets
was applied first against accrued and unpaid interest of the senior participant, second, against any cumulative interest shortfall
of the senior participant, third, against accrued and unpaid interest of the junior participants, and fourth, against the outstanding
principal balance of the senior participation with any excess distributed to the junior participants. There was no stated repayment
term for the principal. On September 29, 2014, all rights, title and interest in this senior participation was assigned from the
unrelated third party to SQN AFIF. In June 2015, Echo II paid back approximately $5,989,864 in cash as payment in full of this
loan payable.</t>
  </si>
  <si>
    <t>Fair Value of Financial Instruments</t>
  </si>
  <si>
    <t>Fair Value Disclosures [Abstract]</t>
  </si>
  <si>
    <t xml:space="preserve">16.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December 31, 2015 December 31, 2014
Carrying Value Fair Value Carrying Value Fair Value
Assets:
Equipment notes receivable $ 10,874,075 $ 10,791,180 $ 4,318,732 $ 4,396,712
Equipment loans receivable $  $  $ 11,399,479 $ 11,399,479
Collateralized loans receivable $ 10,204,033 $ 10,049,441 $  $ 
Liabilities:
Equipment notes payable $  $  $ 10,380,386 $ 10,380,386
Loans payable $ 34,550,746 $ 34,550,746 $ 11,304,675 $ 10,984,066 </t>
  </si>
  <si>
    <t>Income Tax Reconciliation (Unaudited)</t>
  </si>
  <si>
    <t>Income Tax Disclosure [Abstract]</t>
  </si>
  <si>
    <t xml:space="preserve">17. Income Tax Reconciliation (unaudited) As of December 31, 2015 and 2014, total
Partners Equity attributable to the Partnership included in the consolidated financial statements was $39,537,933 and $20,059,857,
respectively. As of December 31, 2015 and 2014, total Partners equity for federal income tax purposes was $39,537,933 and
$19,170,521, respectively.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following table reconciles the net
loss for financial statement reporting purposes to the net loss for federal income tax purposes for the years ended December 31,
2015 and 2014:
For the Year Ended For the Year Ended
December 31, 2015 December 31, 2014
Net loss per consolidated financial statements $ (2,999,219 ) $ (175,218 )
Depreciation and amortization (125,388 ) 
Gain on sale of partnership interest 82,705 
Income from domestic partnerships 242,353 
Interest income for tax purposes only 626,657 
Guaranteed payments 1,500,000 
Other book/tax differences 203,281 
Income attributable to non-controlling interest  135,636
Organizational costs  51,155
SQN Echo LLC  998,317
Net income (loss) for federal income tax purposes $ (469,611 ) $ 1,009,890 </t>
  </si>
  <si>
    <t>Indemnifications</t>
  </si>
  <si>
    <t>1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t>
  </si>
  <si>
    <t>Quarterly Financial Information Disclosure [Abstract]</t>
  </si>
  <si>
    <t>19. Selected Quarterly Financial Data The following table is a summary of selected financial data,
by quarter:
Quarterly Information (unaudited) Year Ended December 31,
March 31, June 30, September 30, December 31, 2015
Total revenue $ 1,665,114 $ 671,576 $ 231,878 $ 5,086,190 $ 7,654,758
Net loss allocable to Limited Partners $ (174,541 ) $ (662,139 ) $ (383,210 ) $ (1,749,337 ) $ (2,969,227 )
Weighted average number of limited partnership interests outstanding 29,035.58 33,750.85 40,521.23 49,453.14 38,284.68
Net loss attributable to Limited Partners per weighted average number of limited partnership interest outstanding $ (6.01 ) $ (19.62 ) $ (9.46 ) $ (35.37 ) $ (77.56 )
Quarterly Information (unaudited) Year Ended December 31,
March 31, June 30, September 30, December 31, 2014
Total revenue $ 1,215,127 $ 1,898,887 $ 2,559,864 $ 1,726,032 $ 7,399,910
Net (loss) income allocable to Limited Partners $ (150,748 ) $ (250,088 ) $ 372,374 $ (145,004 ) $ (173,466 )
Weighted average number of limited partnership interests outstanding 9,062.09 12,652.66 19,314.82 23,982.31 16,301.74
Net (loss) income attributable to Limited Partners per weighted average number of limited partnership interest outstanding $ (16.64 ) $ (19.77 ) $ 19.28 $ (6.05 ) $ (10.64 )</t>
  </si>
  <si>
    <t>Business Concentrations</t>
  </si>
  <si>
    <t>Risks and Uncertainties [Abstract]</t>
  </si>
  <si>
    <t>20. Business Concentrations For the year ended December 31, 2015, the Partnership
had three leases which accounted for approximately 20%, 19% and 15% of the Partnerships rental income derived from operating
leases. For the year ended December 31, 2014, the Partnership had two leases, which accounted for approximately 23% and 12% of
the Partnerships rental income derived from operating leases. For the year ended December 31, 2015, the Partnership had
four leases which accounted for approximately 32%, 26%, 16%, and 13% of the Partnerships income derived from finance leases.
For the year ended December 31, 2014, the Partnership had four leases which accounted for approximately 38%, 26%, 14%, and 14%
of the Partnerships income derived from finance leases. For the year ended December 31, 2015, the Partnership had one lessee
which accounted for approximately 11% of the Partnerships interest income. For the year ended December 31, 2014, the Partnership
had two lessees which accounted for approximately 19% and 11% of the Partnerships interest income. At December 31, 2015, the Partnership had three
lessees which accounted for approximately 45%, 31%, and 15% of the Partnerships investment in finance leases. At December
31, 2014, the Partnership had three lessees which accounted for approximately 46%, 24%, and 20% of the Partnerships investment
in finance leases. At December 31, 2015, the Partnership had one lessee which accounted for approximately 100% of the Partnerships
investment in operating leases. At December 31, 2014, the Partnership had two lessees which accounted for approximately 21% and
16% of the Partnerships investment in operating leases. At December 31, 2015, the Partnership had
three lessees which accounted for approximately 28%, 27% and 17% of the Partnerships investment in equipment notes receivable.
At December 31, 2014, the Partnership had two lessees which accounted for approximately 69% and 15% of the Partnerships
investment in equipment notes receivable. At December 31, 2015, the Partnership had five lessees which accounted for approximately
26%, 23%, 19%, 19% and 13% of the Partnerships investment in collateralized loans receivable. At December 31, 2014, the
Partnership had one lessee, which accounted for approximately 18% of the Partnerships investment in equipment loans receivable.</t>
  </si>
  <si>
    <t>Geographic Information</t>
  </si>
  <si>
    <t>Segment Reporting [Abstract]</t>
  </si>
  <si>
    <t xml:space="preserve">21. Geographic Information Geographic information
for revenue for the years ended December 31, 2015 and 2014 was as follows:
Year Ended December 31, 2015
United States Europe Mexico Total
Revenue:
Rental income $ 1,726,134 $  $  $ 1,726,134
Finance income $ 90,285 $ 49,469 $  $ 139,754
Interest income $ 1,450,203 $ 45,864 $  $ 1,496,067
Income from equipment investment through SPV $  $ 4,545,014 $  $ 4,545,014
Investment loss $ (350,396 ) $  $  $ (350,396 )
Loss on sale of assets $ (254,914 ) $  $  $ (254,914 )
Other income $ 353,099 $  $  $ 353,099
Year Ended December 31, 2014
United States Europe Mexico Total
Revenue:
Rental income $ 4,619,188 $  $  $ 4,619,188
Finance income $ 114,963 $ 77,475 $  $ 192,438
Interest income $ 1,923,811 $  $ 485,472 $ 2,409,283
Investment income $ 12,701 $  $  $ 12,701
Gain on sale of assets $ 160,00 $  $  $ 160,000
Other income $ 6,300 $  $  $ 6,300 Geographic information for long-lived
assets at December 31, 2015 and 2014 was as follows: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December 31, 2014
United States Europe Mexico Total
Long-lived assets:
Investment in finance leases, net $ 1,268,085 $ 224,693 $  $ 1,492,778
Investments in equipment subject to operating leases, net $ 14,265,326 $  $  $ 14,265,326
Equipment notes receivable, including accrued interest $ 1,358,372 $  $ 2,983,347 $ 4,341,220
Equipment loans receivable, including accrued interest $ 11,429,927 $  $  $ 11,429,927 </t>
  </si>
  <si>
    <t>Commitments and Contingencies</t>
  </si>
  <si>
    <t>Commitments and Contingencies Disclosure [Abstract]</t>
  </si>
  <si>
    <t>22. Commitments and Contingencies As of December 31, 2015, the Partnership does not have any
unfunded commitments for any investments.</t>
  </si>
  <si>
    <t>Subsequent Events</t>
  </si>
  <si>
    <t>Subsequent Events [Abstract]</t>
  </si>
  <si>
    <t>23. Subsequent Events Subsequent to December 31, 2015, the Partnership
acquired a loan note from a third party leasing company for approximately $247,194. The loan is secured by transportation equipment.
Under the terms of the loan agreement, the borrower is required to make 72 monthly payments of principal and interest of $4,697.
The loan is scheduled to mature on January 23, 2022. On January 22, 2016, the Partnership advanced
a total of $178,403 for die board cutting equipment on lease. On January 12, 2016 and February 1, 2016, Juliet
funded approximately $63,325 and $295,918, respectively, for two draws under the furniture and fixtures and servers equipment lease. On February 18, 2016, Juliet received cash
of $600,291 as payment in full on two equipment notes receivables. On February 19, 2016, Juliet funded $2,878,000
in connection with the Just Loans collateralized loan receivable. On February 26, 2016, the Partnership financed
the purchase of transportation equipment totaling approximately $198,000 after applicable exchange rates. On March 8, 2016, the Partnership loaned $1,992,000
to a California-based LED lighting manufacturer located in California. The loan is secured by manufacturing and testing equipment
located at one of the manufacturers facilities. From January 1, 2016 through March 25, 2016,
the Partnership admitted an additional 267 Limited Partners with total cash contributions of $13,976,611, total capital contributions
of $14,355,842 and 14,355.84 Units. The Partnership paid or accrued an underwriting fee to Securities and outside brokers totaling
$419,298 and $625,678, respectively.</t>
  </si>
  <si>
    <t>Summary of Significant Accounting Policies (Policies)</t>
  </si>
  <si>
    <t>Basis of Presentation</t>
  </si>
  <si>
    <t>Principles of Consolidation</t>
  </si>
  <si>
    <t>Principles of Consolidation Non-controlling interest represents
the minority equity holders investment in Echo, Echo II, Alpha and CONT Feeder plus the minoritys share of the net
operating results and other components of equity relating to the non-controlling interest.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 xml:space="preserve">Finance Lease Receivables and
Allowance for Doubtful Lease, Notes and Loan Accounts </t>
  </si>
  <si>
    <t>Equipment Notes and Loans Receivable</t>
  </si>
  <si>
    <t>Initial Direct Costs</t>
  </si>
  <si>
    <t>Equity Method</t>
  </si>
  <si>
    <t>Equity Method </t>
  </si>
  <si>
    <t>Acquisition Expense</t>
  </si>
  <si>
    <t>Income Taxes</t>
  </si>
  <si>
    <t>Income Taxes The Partnership has adopted the provisions
of FASB Topic 740, Accounting for Uncertainty in Income Taxes.</t>
  </si>
  <si>
    <t>Per Share Data</t>
  </si>
  <si>
    <t>Foreign Currency Transactions</t>
  </si>
  <si>
    <t>Depreciation</t>
  </si>
  <si>
    <t xml:space="preserve">Depreciation </t>
  </si>
  <si>
    <t>Recent Accounting Pronouncements</t>
  </si>
  <si>
    <t>Recent Accounting Pronouncements In February 2016, the Financial Accounting
Standards Board (FASB) issued new guidance to improve consolidation guidance for legal entities (Accounting Standards
Update (ASU) 2016-02, Leases (Topic 842): Amendments to Leases Analysis)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In February 2015, the Financial Accounting
Standards Board (FASB) issued new guidance to improve consolidation guidance for legal entities ASU 2015-02, Consolidation
(Topic 810): Amendments to the Consolidation Analysis) Management does not believe that any
other recently issued, but not yet effective accounting pronouncements, if adopted, would have a material effect on the consolidated
financial statements.</t>
  </si>
  <si>
    <t>Related Party Transactions (Tables)</t>
  </si>
  <si>
    <t>Schedule of Related Party Transactions</t>
  </si>
  <si>
    <t xml:space="preserve">For the years ended December 31, 2015
and 2014, the Partnership incurred the following transactions with Securities:
Year Ended December 31, 2015 Year Ended December 31, 2014
Balance - beginning of year $  $ 10,797
Underwriting fees earned by Securities 845,343 543,990
Payments by the Partnership to Securities (845,343 ) (554,787 )
Balance - end of year $  $  </t>
  </si>
  <si>
    <t>Schedule of Underwriting Fee Transactions</t>
  </si>
  <si>
    <t xml:space="preserve">For the years ended December 31, 2015
and 2014, the Partnership incurred the following underwriting fee transactions:
Year Ended Year Ended
December 31, 2015 December 31, 2014
Underwriting discount incurred by the Partnership $ 693,895 $ 723,344
Underwriting fees earned by Securities 845,343 543,990
Underwriting fees paid to outside brokers 1,327,142 596,601
Total underwriting fees $ 2,866,380 $ 1,863,935 </t>
  </si>
  <si>
    <t>Investments in Finance Leases (Tables)</t>
  </si>
  <si>
    <t>Schedule of Investment in Finance Leases</t>
  </si>
  <si>
    <t xml:space="preserve">At December 31, 2015 and 2014, net investments in finance
leases consisted of the following:
2015 2014
Minimum rents receivable $ 4,007,515 $ 1,389,721
Estimated unguaranteed residual value 113,363 360,000
Unearned income (762,443 ) (256,943 )
$ 3,358,435 $ 1,492,778 </t>
  </si>
  <si>
    <t>Investments in Equipment Subject to Operating Leases (Tables)</t>
  </si>
  <si>
    <t>Summary of Investments in Equipment Subject to Operating Leases</t>
  </si>
  <si>
    <t xml:space="preserve">As of December 31, 2015, Echo and Echo
II did not hold equipment subject to operating leases, as all portfolio assets were sold.
Description Cost Basis Accumulated Depreciation Net Book Value
Aircraft equipment $ 1,330,616 $ 305,489 $ 1,025,127
$ 1,330,616 $ 305,489 $ 1,025,127 The December 31, 2014, equipment subject
to operating leases reflect the portfolio assets held within Echo and Echo II.
Description Cost Basis Accumulated Depreciation Net Book Value
Agricultural equipment $ 807,239 $ 125,677 $ 681,562
Aircraft equipment 3,469,297 250,394 3,218,903
Computer equipment 671,809 233,776 438,033
Forklifts and fuels cells 7,188,160 1,166,572 6,021,588
Heavy equipment 3,047,443 435,563 2,611,880
Industrial 518,399 97,295 421,104
Machine tools 556,686 68,778 487,908
Medical 518,588 134,240 384,348
$ 16,777,621 $ 2,512,295 $ 14,265,326 </t>
  </si>
  <si>
    <t>Equipment Notes Receivable (Tables)</t>
  </si>
  <si>
    <t>Schedule of Future Maturity of Notes Receivable</t>
  </si>
  <si>
    <t xml:space="preserve">The future principal maturities of the
Partnerships equipment notes receivable at December 31, 2015 are as follows:
Years ending December 31,
2016 $ 7,138,947
2017 1,462,965
2018 1,166,995
2019 905,168
2020 200,000
Total $ 10,874,075 </t>
  </si>
  <si>
    <t>Fair Value of Financial Instruments (Tables)</t>
  </si>
  <si>
    <t>Schedule of Carrying Value of Financial Instruments</t>
  </si>
  <si>
    <t xml:space="preserve">The Partnerships carrying values
and approximate fair values of its financial instruments were as follows:
December 31, 2015 December 31, 2014
Carrying Value Fair Value Carrying Value Fair Value
Assets:
Equipment notes receivable $ 10,874,075 $ 10,791,180 $ 4,318,732 $ 4,396,712
Equipment loans receivable $  $  $ 11,399,479 $ 11,399,479
Collateralized loans receivable $ 10,204,033 $ 10,049,441 $  $ 
Liabilities:
Equipment notes payable $  $  $ 10,380,386 $ 10,380,386
Loans payable $ 34,550,746 $ 34,550,746 $ 11,304,675 $ 10,984,066 </t>
  </si>
  <si>
    <t>Income Tax Reconciliation (Unaudited) (Tables)</t>
  </si>
  <si>
    <t>Schedule of Income Tax Reconciliation</t>
  </si>
  <si>
    <t xml:space="preserve">The following table reconciles the net
loss for financial statement reporting purposes to the net loss for federal income tax purposes for the years ended December 31,
2015 and 2014:
For the Year Ended For the Year Ended
December 31, 2015 December 31, 2014
Net loss per consolidated financial statements $ (2,999,219 ) $ (175,218 )
Depreciation and amortization (125,388 ) 
Gain on sale of partnership interest 82,705 
Income from domestic partnerships 242,353 
Interest income for tax purposes only 626,657 
Guaranteed payments 1,500,000 
Other book/tax differences 203,281 
Income attributable to non-controlling interest  135,636
Organizational costs  51,155
SQN Echo LLC  998,317
Net income (loss) for federal income tax purposes $ (469,611 ) $ 1,009,890 </t>
  </si>
  <si>
    <t>Selected Quarterly Financial Data (Tables)</t>
  </si>
  <si>
    <t>Selected Quarterly Financial Data Tables</t>
  </si>
  <si>
    <t>Schedule of Quarterly Financial Data</t>
  </si>
  <si>
    <t>The following table is a summary of selected financial data,
by quarter:
Quarterly Information (unaudited) Year Ended December 31,
March 31, June 30, September 30, December 31, 2015
Total revenue $ 1,665,114 $ 671,576 $ 231,878 $ 5,086,190 $ 7,654,758
Net loss allocable to Limited Partners $ (174,541 ) $ (662,139 ) $ (383,210 ) $ (1,749,337 ) $ (2,969,227 )
Weighted average number of limited partnership interests outstanding 29,035.58 33,750.85 40,521.23 49,453.14 38,284.68
Net loss attributable to Limited Partners per weighted average number of limited partnership interest outstanding $ (6.01 ) $ (19.62 ) $ (9.46 ) $ (35.37 ) $ (77.56 )
Quarterly Information (unaudited) Year Ended December 31,
March 31, June 30, September 30, December 31, 2014
Total revenue $ 1,215,127 $ 1,898,887 $ 2,559,864 $ 1,726,032 $ 7,399,910
Net (loss) income allocable to Limited Partners $ (150,748 ) $ (250,088 ) $ 372,374 $ (145,004 ) $ (173,466 )
Weighted average number of limited partnership interests outstanding 9,062.09 12,652.66 19,314.82 23,982.31 16,301.74
Net (loss) income attributable to Limited Partners per weighted average number of limited partnership interest outstanding $ (16.64 ) $ (19.77 ) $ 19.28 $ (6.05 ) $ (10.64 )</t>
  </si>
  <si>
    <t>Geographic Information (Tables)</t>
  </si>
  <si>
    <t>Schedule of Geographic Information for Revenue</t>
  </si>
  <si>
    <t xml:space="preserve">Geographic information
for revenue for the years ended December 31, 2015 and 2014 was as follows:
Year Ended December 31, 2015
United States Europe Mexico Total
Revenue:
Rental income $ 1,726,134 $  $  $ 1,726,134
Finance income $ 90,285 $ 49,469 $  $ 139,754
Interest income $ 1,450,203 $ 45,864 $  $ 1,496,067
Income from equipment investment through SPV $  $ 4,545,014 $  $ 4,545,014
Investment loss $ (350,396 ) $  $  $ (350,396 )
Loss on sale of assets $ (254,914 ) $  $  $ (254,914 )
Other income $ 353,099 $  $  $ 353,099
Year Ended December 31, 2014
United States Europe Mexico Total
Revenue:
Rental income $ 4,619,188 $  $  $ 4,619,188
Finance income $ 114,963 $ 77,475 $  $ 192,438
Interest income $ 1,923,811 $  $ 485,472 $ 2,409,283
Investment income $ 12,701 $  $  $ 12,701
Gain on sale of assets $ 160,00 $  $  $ 160,000
Other income $ 6,300 $  $  $ 6,300 </t>
  </si>
  <si>
    <t>Schedule of Geographic Information for Long-lived Assets</t>
  </si>
  <si>
    <t xml:space="preserve">Geographic information for long-lived
assets at December 31, 2015 and 2014 was as follows:
December 31, 2015
United States Europe Mexico Total
Long-lived assets:
Investment in finance leases, net $ 2,839,853 $ 518,582 $  $ 3,358,435
Investments in equipment subject to operating leases, net $ 1,025,127 $  $  $ 1,025,127
Equipment notes receivable, including accrued interest $ 5,008,176 $ 2,974,000 $ 3,043,347 $ 11,025,523
Equipment investment through SPV $  $ 42,408,395 $  $ 42,408,395
Collateralized loan receivable, including accrued interest $ 6,030,578 $ 4,340,032 $  $ 10,370,610
December 31, 2014
United States Europe Mexico Total
Long-lived assets:
Investment in finance leases, net $ 1,268,085 $ 224,693 $  $ 1,492,778
Investments in equipment subject to operating leases, net $ 14,265,326 $  $  $ 14,265,326
Equipment notes receivable, including accrued interest $ 1,358,372 $  $ 2,983,347 $ 4,341,220
Equipment loans receivable, including accrued interest $ 11,429,927 $  $  $ 11,429,927 </t>
  </si>
  <si>
    <t>Organization and Nature of Operations (Details Narrative)</t>
  </si>
  <si>
    <t>Dec. 16, 2015USD ($)</t>
  </si>
  <si>
    <t>Dec. 02, 2015USD ($)</t>
  </si>
  <si>
    <t>Sep. 30, 2015USD ($)</t>
  </si>
  <si>
    <t>Jun. 03, 2015USD ($)</t>
  </si>
  <si>
    <t>Jul. 02, 2014</t>
  </si>
  <si>
    <t>Mar. 26, 2014USD ($)</t>
  </si>
  <si>
    <t>Oct. 01, 2013USD ($)</t>
  </si>
  <si>
    <t>Dec. 31, 2015USD ($)$ / sharesshares</t>
  </si>
  <si>
    <t>Dec. 31, 2014USD ($)</t>
  </si>
  <si>
    <t>Feb. 28, 2014USD ($)</t>
  </si>
  <si>
    <t>Dec. 31, 2015USD ($)Number$ / sharesshares</t>
  </si>
  <si>
    <t>Dec. 28, 2015USD ($)</t>
  </si>
  <si>
    <t>Nov. 03, 2015USD ($)</t>
  </si>
  <si>
    <t>Feb. 04, 2015USD ($)</t>
  </si>
  <si>
    <t>Mar. 28, 2014USD ($)Number</t>
  </si>
  <si>
    <t>Dec. 20, 2013USD ($)</t>
  </si>
  <si>
    <t>Dec. 06, 2013USD ($)</t>
  </si>
  <si>
    <t>Percentage of ownership</t>
  </si>
  <si>
    <t>20.00%</t>
  </si>
  <si>
    <t>Maximum borrowing capacity</t>
  </si>
  <si>
    <t>Cash contributions received</t>
  </si>
  <si>
    <t>Note payable</t>
  </si>
  <si>
    <t>Distribution to Limited Partners</t>
  </si>
  <si>
    <t>Maximum amount to be raised in offering</t>
  </si>
  <si>
    <t>Number of partnership units offered | shares</t>
  </si>
  <si>
    <t>Price per unit, offering | $ / shares</t>
  </si>
  <si>
    <t>Capital distribution</t>
  </si>
  <si>
    <t>Partnership interest description</t>
  </si>
  <si>
    <t>On July 1, 2014, the Partnership paid a quarterly distribution to its Limited Partners at a rate of 7.0% per annum. This distribution rate reflects an increase of 0.5% per annum above the targeted distribution rate of 6.5% per annum. On October 1, 2014, January 1, 2015 and April 1, 2015, the Partnership paid a quarterly distribution to its Limited Partners at a rate of 7.1% per annum. This distribution rate reflects an increase of 0.6% per annum above the targeted distribution rate of 6.5% per annum. On July 1, 2015, October 1, 2015 and January 1, 2016, the Partnership paid a quarterly distribution to its Limited Partners at a rate of 8.0% per annum. This distribution rate reflects an increase of 1.5% per annum above the targeted distribution rate of 6.5% per annum.</t>
  </si>
  <si>
    <t>Accrued interest</t>
  </si>
  <si>
    <t>Distribution payable</t>
  </si>
  <si>
    <t>Partnership interest</t>
  </si>
  <si>
    <t>99.00%</t>
  </si>
  <si>
    <t>Percentage of distributable cash allocated</t>
  </si>
  <si>
    <t>80.00%</t>
  </si>
  <si>
    <t>Total capital contributions of limited partner</t>
  </si>
  <si>
    <t>Number of capital units outstanding | shares</t>
  </si>
  <si>
    <t>Cash distribution of general partner</t>
  </si>
  <si>
    <t>1.00%</t>
  </si>
  <si>
    <t>Capital contribution of general partner</t>
  </si>
  <si>
    <t>Loan Agreement [Member]</t>
  </si>
  <si>
    <t>Debt face amount</t>
  </si>
  <si>
    <t>Interest rate</t>
  </si>
  <si>
    <t>11.00%</t>
  </si>
  <si>
    <t>Maturity date</t>
  </si>
  <si>
    <t>Sep. 30,
		2020</t>
  </si>
  <si>
    <t>Limited Partner [Member]</t>
  </si>
  <si>
    <t>Percentage of targeted cash distribution</t>
  </si>
  <si>
    <t>6.50%</t>
  </si>
  <si>
    <t>Percentage of targeted cash distribution, quarterly percentage</t>
  </si>
  <si>
    <t>1.625%</t>
  </si>
  <si>
    <t>Number of partners | Number</t>
  </si>
  <si>
    <t>Sale of unit | shares</t>
  </si>
  <si>
    <t>Cash applied for additional units</t>
  </si>
  <si>
    <t>Partnership additional units purchased | shares</t>
  </si>
  <si>
    <t>SQN Echo LLC [Member]</t>
  </si>
  <si>
    <t>Purchase of leases portfolio - unrelated third party</t>
  </si>
  <si>
    <t>Cash payment for lease</t>
  </si>
  <si>
    <t>Non-recourse debt for lease</t>
  </si>
  <si>
    <t>Partnership contribution made</t>
  </si>
  <si>
    <t>Cash proceeds from third party</t>
  </si>
  <si>
    <t>Outstanding debt</t>
  </si>
  <si>
    <t>Estimated investment yield</t>
  </si>
  <si>
    <t>11.603%</t>
  </si>
  <si>
    <t>Actual investment yield</t>
  </si>
  <si>
    <t>10.00%</t>
  </si>
  <si>
    <t>SQN Echo II [Member]</t>
  </si>
  <si>
    <t>14.083%</t>
  </si>
  <si>
    <t>Number of portfolios purchased | Number</t>
  </si>
  <si>
    <t>SQN Alpha LLC [Member] | Promissory Note [Member]</t>
  </si>
  <si>
    <t>11.10%</t>
  </si>
  <si>
    <t>Jun. 30,
		2020</t>
  </si>
  <si>
    <t>SQN Alpha LLC [Member] | Promissory Note [Member] | Participation A [Member]</t>
  </si>
  <si>
    <t>9.00%</t>
  </si>
  <si>
    <t>SQN Alpha LLC [Member] | Promissory Note [Member] | Participation B [Member]</t>
  </si>
  <si>
    <t>15.05%</t>
  </si>
  <si>
    <t>SQN Juliet, LLC [Member] | Loan Agreement [Member]</t>
  </si>
  <si>
    <t>8.50%</t>
  </si>
  <si>
    <t>Dec. 29,
		2016</t>
  </si>
  <si>
    <t>SQN Juliet, LLC [Member] | Participation Agreement [Member]</t>
  </si>
  <si>
    <t>Equipment notes receivables</t>
  </si>
  <si>
    <t>SQN Juliet, LLC [Member] | Participation A [Member]</t>
  </si>
  <si>
    <t>SQN Juliet, LLC [Member] | Participation B [Member]</t>
  </si>
  <si>
    <t>SQN Marine, LLC [Member] | Partnership Interest Agreement [Member]</t>
  </si>
  <si>
    <t>Acquisition of interest in assignment description</t>
  </si>
  <si>
    <t>Marine acquired an 88.20% (90% of 98%) economic interest in a portfolio of container feeder vessels</t>
  </si>
  <si>
    <t>SQN Marine, LLC [Member] | Partnership Interest Agreement [Member] | Third Parties One [Member]</t>
  </si>
  <si>
    <t>SQN Marine, LLC [Member] | Partnership Interest Agreement [Member] | Third Parties Two [Member]</t>
  </si>
  <si>
    <t>CONT Feeder [Member]</t>
  </si>
  <si>
    <t>Dec. 16,
		2020</t>
  </si>
  <si>
    <t>CONT Feeder [Member] | Unrelated Third Party [Member]</t>
  </si>
  <si>
    <t>CONT Feeder [Member] | Third Party [Member]</t>
  </si>
  <si>
    <t>Percentage of purchase of shares</t>
  </si>
  <si>
    <t>SQN AIF IV GP, LLC [Member]</t>
  </si>
  <si>
    <t>Partnership contribution</t>
  </si>
  <si>
    <t>SQN Alternative Investment Fund III L.P. [Member]</t>
  </si>
  <si>
    <t>Third Party [Member] | SQN Echo LLC [Member]</t>
  </si>
  <si>
    <t>Gain (oss) on equity method investment</t>
  </si>
  <si>
    <t>Net book value of lease portfolios</t>
  </si>
  <si>
    <t>Third Party [Member] | SQN Echo II [Member]</t>
  </si>
  <si>
    <t>Third Party [Member] | SQN Echo III [Member]</t>
  </si>
  <si>
    <t>SQN Alpha LLC [Member]</t>
  </si>
  <si>
    <t>32.50%</t>
  </si>
  <si>
    <t>SQN Portfolio Acquisition Company, LLC [Member]</t>
  </si>
  <si>
    <t>67.50%</t>
  </si>
  <si>
    <t>UK Based Parent Company [Member] | Just Loans [Member] | GBP [Member]</t>
  </si>
  <si>
    <t>Sep. 30,
		2017</t>
  </si>
  <si>
    <t>Draw down amount</t>
  </si>
  <si>
    <t>Facility expiration date</t>
  </si>
  <si>
    <t>UK Based Parent Company [Member] | Just Loans [Member] | GBP [Member] | First Draws [Member]</t>
  </si>
  <si>
    <t>Thirtd party fee</t>
  </si>
  <si>
    <t>SQN Securities, LLC [Member]</t>
  </si>
  <si>
    <t>Percentage of underwriting fee</t>
  </si>
  <si>
    <t>3.00%</t>
  </si>
  <si>
    <t>Percentage of sales commission</t>
  </si>
  <si>
    <t>7.00%</t>
  </si>
  <si>
    <t>Summary of Significant Accounting Policies (Details Narrative)</t>
  </si>
  <si>
    <t>50.00%</t>
  </si>
  <si>
    <t>24.50%</t>
  </si>
  <si>
    <t>Related Party Transactions (Details Narrative) - USD ($)</t>
  </si>
  <si>
    <t>Maximum percentage of average management fee</t>
  </si>
  <si>
    <t>2.00%</t>
  </si>
  <si>
    <t>Percentage of promotional interest</t>
  </si>
  <si>
    <t>Percentage of cumulative return on capital contributions</t>
  </si>
  <si>
    <t>8.00%</t>
  </si>
  <si>
    <t>Percentage interest in profits, losses and distributions of the partnership</t>
  </si>
  <si>
    <t>Percentage of distributed distributable cash received by general partner</t>
  </si>
  <si>
    <t>Description of management fee</t>
  </si>
  <si>
    <t xml:space="preserve">The Partnership pays the Investment Manager during the Offering Period, Operating Period and the Liquidation Period a management fee equal to or the greater of, (i) 2.5% per annum of the aggregate offering proceeds, or (ii) $125,000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
  </si>
  <si>
    <t>Management fee expense</t>
  </si>
  <si>
    <t>Percentage of gross proceeds of offering - underwiting fees</t>
  </si>
  <si>
    <t>Related Party Transactions - Schedule of Related Party Transactions (Details) - USD ($)</t>
  </si>
  <si>
    <t>Balance - beginning of year</t>
  </si>
  <si>
    <t>Underwriting fees earned by Securities</t>
  </si>
  <si>
    <t>Payments by the Partnership to Securities</t>
  </si>
  <si>
    <t>Balance - end of year</t>
  </si>
  <si>
    <t>Related Party Transactions - Schedule of Underwriting Fee Transactions (Details) - USD ($)</t>
  </si>
  <si>
    <t>Underwriting discount incurred by the Partnership</t>
  </si>
  <si>
    <t>Underwriting fees paid to outside brokers</t>
  </si>
  <si>
    <t>Total underwriting fees</t>
  </si>
  <si>
    <t>Investments in Finance Leases (Details Narrative) - USD ($)</t>
  </si>
  <si>
    <t>Dec. 30, 2015</t>
  </si>
  <si>
    <t>Dec. 29, 2015</t>
  </si>
  <si>
    <t>Oct. 30, 2015</t>
  </si>
  <si>
    <t>Oct. 07, 2015</t>
  </si>
  <si>
    <t>Sep. 01, 2015</t>
  </si>
  <si>
    <t>Apr. 30, 2015</t>
  </si>
  <si>
    <t>Sep. 15, 2014</t>
  </si>
  <si>
    <t>Mar. 28, 2014</t>
  </si>
  <si>
    <t>Mar. 31, 2014</t>
  </si>
  <si>
    <t>Payment of Equipment lease receivables</t>
  </si>
  <si>
    <t>Computer Hardware &amp; Software [Member]</t>
  </si>
  <si>
    <t>Furniture, fixtures and equipment lease</t>
  </si>
  <si>
    <t>Lease term</t>
  </si>
  <si>
    <t>30 months</t>
  </si>
  <si>
    <t>Manufacturing Equipment [Member]</t>
  </si>
  <si>
    <t>60 months</t>
  </si>
  <si>
    <t>Computer Networking Equipment Loan Facility [Member]</t>
  </si>
  <si>
    <t>36 months</t>
  </si>
  <si>
    <t>Gamma Knife Suite [Member]</t>
  </si>
  <si>
    <t>Lease payable date</t>
  </si>
  <si>
    <t>July 2015 through April 2020</t>
  </si>
  <si>
    <t>Foreign currency exchange rate</t>
  </si>
  <si>
    <t>153.80%</t>
  </si>
  <si>
    <t>Gamma Knife Suite [Member] | GBP [Member]</t>
  </si>
  <si>
    <t>Medical Equipment [Member]</t>
  </si>
  <si>
    <t>48 months</t>
  </si>
  <si>
    <t>Purchase price</t>
  </si>
  <si>
    <t>Monthly lease payments</t>
  </si>
  <si>
    <t>Medical Equipment [Member] | Lease 1 [Member]</t>
  </si>
  <si>
    <t>37 months</t>
  </si>
  <si>
    <t>Medical Equipment [Member] | Lease 2 [Member]</t>
  </si>
  <si>
    <t>Medical Equipment [Member] | Lease 2 [Member] | First 13 Payments [Member]</t>
  </si>
  <si>
    <t>Medical Equipment [Member] | Lease 2 [Member] | Last 24 Payments [Member]</t>
  </si>
  <si>
    <t>Medical Equipment [Member] | Lease 3 [Member]</t>
  </si>
  <si>
    <t>32 months</t>
  </si>
  <si>
    <t>Investments in Finance Leases - Schedule of Investment in Finance Leases (Details) - USD ($)</t>
  </si>
  <si>
    <t>Estimated unguaranteed residual value</t>
  </si>
  <si>
    <t>Total investments in finance leases</t>
  </si>
  <si>
    <t>Investments in Equipment Subject to Operating Leases (Details Narrative)</t>
  </si>
  <si>
    <t>Oct. 31, 2014USD ($)Leases</t>
  </si>
  <si>
    <t>Mar. 28, 2014USD ($)Leases</t>
  </si>
  <si>
    <t>Dec. 20, 2013USD ($)Leases</t>
  </si>
  <si>
    <t>Purchase of leases for investment</t>
  </si>
  <si>
    <t>Number of operating leases | Leases</t>
  </si>
  <si>
    <t>5 years</t>
  </si>
  <si>
    <t>Percentage of interest in operating leases by servicer purchased</t>
  </si>
  <si>
    <t>5.00%</t>
  </si>
  <si>
    <t>Portfolios of leases | Leases</t>
  </si>
  <si>
    <t>Operating Lease One [Member ]</t>
  </si>
  <si>
    <t>Operating leases amount</t>
  </si>
  <si>
    <t>28 months</t>
  </si>
  <si>
    <t>Operating Lease Two [Member ]</t>
  </si>
  <si>
    <t>Portfolios Lease [Member]</t>
  </si>
  <si>
    <t>Investments in Equipment Subject to Operating Leases - Summary of Investments in Equipment Subject to Operating Leases (Details) - USD ($)</t>
  </si>
  <si>
    <t>Cost Basis</t>
  </si>
  <si>
    <t>Accumulated Depreciation</t>
  </si>
  <si>
    <t>Net Book Value</t>
  </si>
  <si>
    <t>Aircraft Equipment [Member]</t>
  </si>
  <si>
    <t>Agricultural Equipment [Member]</t>
  </si>
  <si>
    <t>Computer Equipment [Member]</t>
  </si>
  <si>
    <t>Forklifts And Fuels Cells [Member]</t>
  </si>
  <si>
    <t>Heavy Equipment [Member]</t>
  </si>
  <si>
    <t>Industrial [Member]</t>
  </si>
  <si>
    <t>Machine tools [Member]</t>
  </si>
  <si>
    <t>Medical [Member]</t>
  </si>
  <si>
    <t>Equipment Notes Receivable (Details Narrative) - USD ($)</t>
  </si>
  <si>
    <t>Dec. 14, 2015</t>
  </si>
  <si>
    <t>Nov. 04, 2015</t>
  </si>
  <si>
    <t>Aug. 05, 2015</t>
  </si>
  <si>
    <t>Jun. 10, 2015</t>
  </si>
  <si>
    <t>Apr. 02, 2015</t>
  </si>
  <si>
    <t>Dec. 22, 2014</t>
  </si>
  <si>
    <t>Dec. 19, 2014</t>
  </si>
  <si>
    <t>May. 09, 2014</t>
  </si>
  <si>
    <t>May. 02, 2014</t>
  </si>
  <si>
    <t>Feb. 24, 2014</t>
  </si>
  <si>
    <t>Sep. 27, 2013</t>
  </si>
  <si>
    <t>Jun. 28, 2013</t>
  </si>
  <si>
    <t>Oct. 15, 2015</t>
  </si>
  <si>
    <t>Feb. 24, 2015</t>
  </si>
  <si>
    <t>Feb. 04, 2015</t>
  </si>
  <si>
    <t>Jan. 31, 2015</t>
  </si>
  <si>
    <t>Loan facility maximum borrowing</t>
  </si>
  <si>
    <t>UK Based Parent Company [Member] | Just Loans [Member]</t>
  </si>
  <si>
    <t>Advances to loan issuer</t>
  </si>
  <si>
    <t>GBP [Member] | UK Based Parent Company [Member] | Just Loans [Member]</t>
  </si>
  <si>
    <t>GBP [Member] | UK Based Parent Company [Member] | Just Loans [Member] | First Draws [Member]</t>
  </si>
  <si>
    <t>Medical Equipment Promissory Note [Member]</t>
  </si>
  <si>
    <t>Loan facility term</t>
  </si>
  <si>
    <t>Loan facility interest and principal payment</t>
  </si>
  <si>
    <t>Interest income debt</t>
  </si>
  <si>
    <t>Mineral Equipment Loan Facility [Member]</t>
  </si>
  <si>
    <t>41 months</t>
  </si>
  <si>
    <t>Original payment</t>
  </si>
  <si>
    <t>Loan facility balloon payment</t>
  </si>
  <si>
    <t>Mineral Equipment Promissory Note Refinance [Member]</t>
  </si>
  <si>
    <t>Dec. 31,
		2018</t>
  </si>
  <si>
    <t>Outstanding principal amount</t>
  </si>
  <si>
    <t>Note receivable</t>
  </si>
  <si>
    <t>Mineral Equipment Promissory Note Refinance [Member] | January 25, 2019 [Member]</t>
  </si>
  <si>
    <t>Jan. 31,
		2023</t>
  </si>
  <si>
    <t>Mineral Processing Equipment Promissory Note [Member]</t>
  </si>
  <si>
    <t>Loan principal payment</t>
  </si>
  <si>
    <t>Brake Manufacturing Equipment Notes Receivable [Member]</t>
  </si>
  <si>
    <t>Jan. 31,
		2018</t>
  </si>
  <si>
    <t>12.50%</t>
  </si>
  <si>
    <t>Medical Equipment Note 1 [Member]</t>
  </si>
  <si>
    <t>Anaerobic Digestion Plant Loan Facility [Member]</t>
  </si>
  <si>
    <t>Jul. 31,
		2015</t>
  </si>
  <si>
    <t>155.00%</t>
  </si>
  <si>
    <t>Anaerobic Digestion Plant Loan Facility [Member] | GBP [Member]</t>
  </si>
  <si>
    <t>12.00%</t>
  </si>
  <si>
    <t>Anaerobic Digestion Plant Loan Facility [Member] | GBP [Member] | January 31, 2016 [Member]</t>
  </si>
  <si>
    <t>Payment of Lease</t>
  </si>
  <si>
    <t>Apr. 1,
		2018</t>
  </si>
  <si>
    <t>16.85%</t>
  </si>
  <si>
    <t>Towing Equipment [Member]</t>
  </si>
  <si>
    <t>Oct. 31,
		2020</t>
  </si>
  <si>
    <t>Tractor and Trailer Equipment [Member]</t>
  </si>
  <si>
    <t>Furniture, Fixtures and Equipment [Member]</t>
  </si>
  <si>
    <t>35 months</t>
  </si>
  <si>
    <t>Nov. 1,
		2018</t>
  </si>
  <si>
    <t>18.84%</t>
  </si>
  <si>
    <t>Furniture and Fixtures and Server Equipment [Member]</t>
  </si>
  <si>
    <t>3 years</t>
  </si>
  <si>
    <t>Honey Production Equipment [Member]</t>
  </si>
  <si>
    <t>Nov. 30,
		2018</t>
  </si>
  <si>
    <t>Equipment Notes Receivable - Schedule of Future Maturity of Notes Receivable (Details)</t>
  </si>
  <si>
    <t>Equipment Loans Receivable (Details Narrative) - USD ($)</t>
  </si>
  <si>
    <t>Oct. 31, 2014</t>
  </si>
  <si>
    <t>Dec. 20, 2013</t>
  </si>
  <si>
    <t>Purchase price of loan</t>
  </si>
  <si>
    <t>Equipment loans receivable</t>
  </si>
  <si>
    <t>SQN Echo LLC [Member] | Unrelated Third Party [Member]</t>
  </si>
  <si>
    <t>SQN Echo LLC [Member] | Unrelated Third Party [Member] | Portfolios Lease One [Member]</t>
  </si>
  <si>
    <t>SQN Echo II [Member] | Unrelated Third Party [Member]</t>
  </si>
  <si>
    <t>SQN Echo II [Member] | Unrelated Third Party [Member] | Portfolios Lease One [Member]</t>
  </si>
  <si>
    <t>Residual Value Investment in Equipment on Lease (Details Narrative) - USD ($)</t>
  </si>
  <si>
    <t>Original equipment cost</t>
  </si>
  <si>
    <t>Purchased residual value interest</t>
  </si>
  <si>
    <t>85% of $20,000,000 [Member]</t>
  </si>
  <si>
    <t>Percentage of financing</t>
  </si>
  <si>
    <t>85.00%</t>
  </si>
  <si>
    <t>Lease commitment</t>
  </si>
  <si>
    <t>15% of $20,000,000 [Member]</t>
  </si>
  <si>
    <t>15.00%</t>
  </si>
  <si>
    <t>Collateralized Loan Receivable (Details Narrative) - USD ($)</t>
  </si>
  <si>
    <t>Nov. 03, 2015</t>
  </si>
  <si>
    <t>Oct. 03, 2015</t>
  </si>
  <si>
    <t>Sep. 30, 2015</t>
  </si>
  <si>
    <t>Aug. 13, 2015</t>
  </si>
  <si>
    <t>Jun. 03, 2015</t>
  </si>
  <si>
    <t>Dec. 28, 2015</t>
  </si>
  <si>
    <t>Loan facility maximum borrowing capacity</t>
  </si>
  <si>
    <t>Contributed amount</t>
  </si>
  <si>
    <t>Percentage of ownership interest in Alpha, a special purpose entity</t>
  </si>
  <si>
    <t>SQN PAC [Member]</t>
  </si>
  <si>
    <t>Promissory note interest rate percentage</t>
  </si>
  <si>
    <t>Promissory note principal amount</t>
  </si>
  <si>
    <t>Promissory note maturity date</t>
  </si>
  <si>
    <t>Loan Note Instrument [Member]</t>
  </si>
  <si>
    <t>18.00%</t>
  </si>
  <si>
    <t>May 16,
		2016</t>
  </si>
  <si>
    <t>111.28%</t>
  </si>
  <si>
    <t>Loan Note Instrument [Member] | GBP [Member]</t>
  </si>
  <si>
    <t>Subordinate Lender [Member]</t>
  </si>
  <si>
    <t>Maximum borrowing amount</t>
  </si>
  <si>
    <t>Export Prepayment Facility Agreement [Member] | Third Party [Member]</t>
  </si>
  <si>
    <t>Agreement date</t>
  </si>
  <si>
    <t>Jan. 21,
		2015</t>
  </si>
  <si>
    <t>Export Prepayment Facility Agreement [Member] | Borrower [Member] | Promissory Note [Member]</t>
  </si>
  <si>
    <t>Feb. 4,
		2020</t>
  </si>
  <si>
    <t>Export Prepayment Facility Agreement [Member] | Borrower [Member] | Promissory Note [Member] | LIBOR [Member]</t>
  </si>
  <si>
    <t>6.75%</t>
  </si>
  <si>
    <t>Participation Agreement [Member] | Participation A [Member]</t>
  </si>
  <si>
    <t>Participation Agreement [Member] | Participation B [Member]</t>
  </si>
  <si>
    <t>Promissory note interest amount</t>
  </si>
  <si>
    <t>Promissory note periodic amount</t>
  </si>
  <si>
    <t>Syndicated Loan Agreement [Member]</t>
  </si>
  <si>
    <t>Syndicated Loan Agreement [Member] | January 2016 [Member]</t>
  </si>
  <si>
    <t>Payment of facility</t>
  </si>
  <si>
    <t>Investment in Informage SQN Technologies LLC (Details Narrative) - USD ($)</t>
  </si>
  <si>
    <t>Aug. 01, 2014</t>
  </si>
  <si>
    <t>Additional capital contributions</t>
  </si>
  <si>
    <t>Informage SQN [Member]</t>
  </si>
  <si>
    <t>Advances</t>
  </si>
  <si>
    <t>Return of capital</t>
  </si>
  <si>
    <t>Investment loss</t>
  </si>
  <si>
    <t>General Partner [Member] | Informage SQN [Member]</t>
  </si>
  <si>
    <t>SQN PAC [Member] | Informage SQN [Member]</t>
  </si>
  <si>
    <t>Third Party [Member] | Informage SQN [Member]</t>
  </si>
  <si>
    <t>51.00%</t>
  </si>
  <si>
    <t>Investment in SQN Helo LLC (Details Narrative) - USD ($)</t>
  </si>
  <si>
    <t>Jan. 07, 2015</t>
  </si>
  <si>
    <t>Cash paid for portfolio</t>
  </si>
  <si>
    <t>Patricipation Interest</t>
  </si>
  <si>
    <t>Purchase price of investment portfolio</t>
  </si>
  <si>
    <t>Nonrecourse indebtedness amount</t>
  </si>
  <si>
    <t>Equity method investment advances</t>
  </si>
  <si>
    <t>SQN PAC [Member] | SQN Helo, LLC [Member]</t>
  </si>
  <si>
    <t>Equipment Investment through SPV (Details Narrative)</t>
  </si>
  <si>
    <t>Dec. 16, 2015USD ($)Container</t>
  </si>
  <si>
    <t>Percentage of acquired interest</t>
  </si>
  <si>
    <t>Ship management fees and charter commissions fees</t>
  </si>
  <si>
    <t>Income</t>
  </si>
  <si>
    <t>Charter rental fees</t>
  </si>
  <si>
    <t>Ship operating expenses</t>
  </si>
  <si>
    <t>General and administrative expenses</t>
  </si>
  <si>
    <t>SQN Marine, LLC [Member]</t>
  </si>
  <si>
    <t>, Marine acquired an 88.20% (90% of 98%) economic interest in a portfolio of container feeder vessels.</t>
  </si>
  <si>
    <t>88.20%</t>
  </si>
  <si>
    <t>SQN Marine, LLC [Member] | CONT Feeder [Member]</t>
  </si>
  <si>
    <t>Number of container feeders vessels | Container</t>
  </si>
  <si>
    <t>Payment to acquire equipment investment</t>
  </si>
  <si>
    <t>Drydocking fees</t>
  </si>
  <si>
    <t>Inventory supplies</t>
  </si>
  <si>
    <t>Other Assets (Details Narrative)</t>
  </si>
  <si>
    <t>Equipment investment</t>
  </si>
  <si>
    <t>January 2016 [Member]</t>
  </si>
  <si>
    <t>Other assets receivable</t>
  </si>
  <si>
    <t>Equipment Notes Payable (Details Narrative)</t>
  </si>
  <si>
    <t>Non-recourse debt</t>
  </si>
  <si>
    <t>SQN Echo II And SQN Echo LLC [Member]</t>
  </si>
  <si>
    <t>Interest rate,minimum</t>
  </si>
  <si>
    <t>2.75%</t>
  </si>
  <si>
    <t>Interest rate,maximum</t>
  </si>
  <si>
    <t>9.25%</t>
  </si>
  <si>
    <t>Loans Payable (Details Narrative) - USD ($)</t>
  </si>
  <si>
    <t>Dec. 02, 2015</t>
  </si>
  <si>
    <t>Loan payable</t>
  </si>
  <si>
    <t>Proceeds from related party debt</t>
  </si>
  <si>
    <t>CONT Feeder [Member] | Third Party Affiliate [Member]</t>
  </si>
  <si>
    <t>Loan facility</t>
  </si>
  <si>
    <t>Description of interest rate terms</t>
  </si>
  <si>
    <t>Interest accruing at 10% per annum through February 28, 2014 then at 8.9% per annum.</t>
  </si>
  <si>
    <t>Loan facility payment</t>
  </si>
  <si>
    <t>Interest accruing at 10% per annum through July 1, 2014 then at 9% per annum.</t>
  </si>
  <si>
    <t>Loan Agreement [Member] | SQN Juliet, LLC [Member]</t>
  </si>
  <si>
    <t>Fair Value of Financial Instruments - Schedule of Carrying Value of Financial Instruments (Details) - USD ($)</t>
  </si>
  <si>
    <t>Equipment notes receivable</t>
  </si>
  <si>
    <t>Collateralized loan recievable</t>
  </si>
  <si>
    <t>Equipment notes payable</t>
  </si>
  <si>
    <t>Carrying Value [Member]</t>
  </si>
  <si>
    <t>Fair Value [Member]</t>
  </si>
  <si>
    <t>Income Tax Reconciliation (Unaudited) (Details Narrative) - USD ($)</t>
  </si>
  <si>
    <t>Partners equity included in the financial statements</t>
  </si>
  <si>
    <t>Partners equity for federal income tax purposes</t>
  </si>
  <si>
    <t>Income Tax Reconciliation (Unaudited) - Schedule of Income Tax Reconciliation (Details) - USD ($)</t>
  </si>
  <si>
    <t>Net loss per consolidated financial statements</t>
  </si>
  <si>
    <t>Gain on sale of partnership interest</t>
  </si>
  <si>
    <t>Income from domestic partnerships</t>
  </si>
  <si>
    <t>Interest income for tax purposes only</t>
  </si>
  <si>
    <t>Guaranteed payments</t>
  </si>
  <si>
    <t>Other book/tax differences</t>
  </si>
  <si>
    <t>Income attributable to non-controlling interest</t>
  </si>
  <si>
    <t>Organizational costs</t>
  </si>
  <si>
    <t>SQN Echo LLC</t>
  </si>
  <si>
    <t>Net income (loss) for federal income tax purposes</t>
  </si>
  <si>
    <t>Selected Quarterly Financial Data - Schedule of Quarterly Financial Data (Details) - USD ($)</t>
  </si>
  <si>
    <t>3 Months Ended</t>
  </si>
  <si>
    <t>Mar. 31, 2015</t>
  </si>
  <si>
    <t>Sep. 30, 2014</t>
  </si>
  <si>
    <t>Jun. 30, 2014</t>
  </si>
  <si>
    <t>Selected Quarterly Financial Data Details</t>
  </si>
  <si>
    <t>Total revenue</t>
  </si>
  <si>
    <t>Net loss allocable to Limited Partners</t>
  </si>
  <si>
    <t>Net loss attributable to Limited Partners per weighted average number of limited partnership interest outstanding</t>
  </si>
  <si>
    <t>Business Concentrations (Details Narrative)</t>
  </si>
  <si>
    <t>Rental Income Operating Leases [Member] | Lessee #1 [Member]</t>
  </si>
  <si>
    <t>Concentration risk</t>
  </si>
  <si>
    <t>23.00%</t>
  </si>
  <si>
    <t>Rental Income Operating Leases [Member] | Lessee #2 [Member]</t>
  </si>
  <si>
    <t>19.00%</t>
  </si>
  <si>
    <t>Rental Income Operating Leases [Member] | Lessee #3 [Member]</t>
  </si>
  <si>
    <t>Investment in Finance Leases [Member] | Lessee #1 [Member]</t>
  </si>
  <si>
    <t>32.00%</t>
  </si>
  <si>
    <t>38.00%</t>
  </si>
  <si>
    <t>Investment in Finance Leases [Member] | Lessee #3 [Member]</t>
  </si>
  <si>
    <t>14.00%</t>
  </si>
  <si>
    <t>Investment in Finance Leases [Member] | Lessee #2 [Member]</t>
  </si>
  <si>
    <t>26.00%</t>
  </si>
  <si>
    <t>16.00%</t>
  </si>
  <si>
    <t>Investment in Finance Leases [Member] | Lessee #4 [Member]</t>
  </si>
  <si>
    <t>13.00%</t>
  </si>
  <si>
    <t>Interest Income [Member] | Lessee #1 [Member]</t>
  </si>
  <si>
    <t>Interest Income [Member] | Lessee #2 [Member]</t>
  </si>
  <si>
    <t>Investment In Finance Leases [Member] | Lessee #1 [Member]</t>
  </si>
  <si>
    <t>45.00%</t>
  </si>
  <si>
    <t>46.00%</t>
  </si>
  <si>
    <t>Investment In Finance Leases [Member] | Lessee #3 [Member]</t>
  </si>
  <si>
    <t>31.00%</t>
  </si>
  <si>
    <t>24.00%</t>
  </si>
  <si>
    <t>Investment in operating Leases [Member] | Lessee #1 [Member]</t>
  </si>
  <si>
    <t>100.00%</t>
  </si>
  <si>
    <t>21.00%</t>
  </si>
  <si>
    <t>Investment in operating Leases [Member] | Lessee #2 [Member]</t>
  </si>
  <si>
    <t>Investment in Equipment Notes Receivable [Member] | Lessee #1 [Member]</t>
  </si>
  <si>
    <t>28.00%</t>
  </si>
  <si>
    <t>69.00%</t>
  </si>
  <si>
    <t>Investment in Equipment Notes Receivable [Member] | Lessee #3 [Member]</t>
  </si>
  <si>
    <t>17.00%</t>
  </si>
  <si>
    <t>Investment in Equipment Notes Receivable [Member] | Lessee #2 [Member]</t>
  </si>
  <si>
    <t>27.00%</t>
  </si>
  <si>
    <t>Investment In Equipment Loans Receivable [Member] | Lessee #1 [Member]</t>
  </si>
  <si>
    <t>Investment In Equipment Loans Receivable [Member] | Lessee #3 [Member]</t>
  </si>
  <si>
    <t>Investment In Equipment Loans Receivable [Member] | Lessee #2 [Member]</t>
  </si>
  <si>
    <t>Investment In Equipment Loans Receivable [Member] | Lessee #4 [Member]</t>
  </si>
  <si>
    <t>Investment In Equipment Loans Receivable [Member] | Lessee #5 [Member]</t>
  </si>
  <si>
    <t>Geographic Information - Schedule of Geographic Information for Revenue (Details) - USD ($)</t>
  </si>
  <si>
    <t>Investment (loss) Income</t>
  </si>
  <si>
    <t>Gain (Loss) on sale of assets</t>
  </si>
  <si>
    <t>United States [Member]</t>
  </si>
  <si>
    <t>Europe [Member]</t>
  </si>
  <si>
    <t>Mexico [Member]</t>
  </si>
  <si>
    <t>Geographic Information - Schedule of Geographic Information for Long-lived Assets (Details) - USD ($)</t>
  </si>
  <si>
    <t>Equipment notes receivable, including accrued interest</t>
  </si>
  <si>
    <t>Equipment loans receivable, including accrued interest</t>
  </si>
  <si>
    <t>Collateralized loan receivable, including accrued interest</t>
  </si>
  <si>
    <t>Subsequent Events (Details Narrative)</t>
  </si>
  <si>
    <t>Feb. 26, 2016USD ($)</t>
  </si>
  <si>
    <t>Feb. 01, 2016USD ($)</t>
  </si>
  <si>
    <t>Jan. 22, 2016USD ($)</t>
  </si>
  <si>
    <t>Jan. 12, 2016USD ($)</t>
  </si>
  <si>
    <t>Sep. 15, 2014USD ($)</t>
  </si>
  <si>
    <t>Mar. 25, 2016USD ($)LimitedPartnershares</t>
  </si>
  <si>
    <t>Dec. 18, 2016USD ($)</t>
  </si>
  <si>
    <t>Mar. 08, 2016USD ($)</t>
  </si>
  <si>
    <t>Feb. 19, 2016USD ($)</t>
  </si>
  <si>
    <t>Furniture and fixtures and servers equipment lease</t>
  </si>
  <si>
    <t>Limited partner capital contributions</t>
  </si>
  <si>
    <t>Underwritting fees paid or accrued to securities</t>
  </si>
  <si>
    <t>Subsequent Event [Member]</t>
  </si>
  <si>
    <t>Purchase of transportation equipment</t>
  </si>
  <si>
    <t>Number of limited partners | LimitedPartner</t>
  </si>
  <si>
    <t>Limited partner capital units contributions | shares</t>
  </si>
  <si>
    <t>Underwritting fees to outside brokers</t>
  </si>
  <si>
    <t>Subsequent Event [Member] | SQN Juliet, LLC [Member]</t>
  </si>
  <si>
    <t>Subsequent Event [Member] | SQN Juliet, LLC [Member] | Just Loans [Member]</t>
  </si>
  <si>
    <t>Loan receivable</t>
  </si>
  <si>
    <t>Subsequent Event [Member] | California Based LED Lighting Manufacturer [Member]</t>
  </si>
  <si>
    <t>Subsequent Event [Member] | Die Board Cutting Equipment [Member]</t>
  </si>
  <si>
    <t>Partnership advanced amount</t>
  </si>
  <si>
    <t>Subsequent Event [Member] | Two Equipment Notes Receivables [Member] | SQN Juliet, LLC [Member]</t>
  </si>
  <si>
    <t>Payment of equipment note receivables</t>
  </si>
  <si>
    <t>Subsequent Event [Member] | Third Party [Member]</t>
  </si>
  <si>
    <t>72 months</t>
  </si>
  <si>
    <t>Jan. 23,
		2022</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004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0</v>
      </c>
    </row>
    <row spans="1:4" r="15">
      <c t="s" s="4" r="A15">
        <v>25</v>
      </c>
      <c t="n" s="6" r="C15">
        <v>69671</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v>
      </c>
      <c t="s" s="2" r="B1">
        <v>2</v>
      </c>
      <c t="s" s="2" r="C1">
        <v>30</v>
      </c>
    </row>
    <row spans="1:3" r="2">
      <c t="s" s="3" r="A2">
        <v>31</v>
      </c>
    </row>
    <row spans="1:3" r="3">
      <c t="s" s="4" r="A3">
        <v>32</v>
      </c>
      <c t="n" s="7" r="B3">
        <v>4782256</v>
      </c>
      <c t="n" s="7" r="C3">
        <v>4035214</v>
      </c>
    </row>
    <row spans="1:3" r="4">
      <c t="s" s="4" r="A4">
        <v>33</v>
      </c>
      <c t="n" s="6" r="B4">
        <v>3358435</v>
      </c>
      <c t="n" s="6" r="C4">
        <v>1492778</v>
      </c>
    </row>
    <row spans="1:3" r="5">
      <c t="s" s="4" r="A5">
        <v>34</v>
      </c>
      <c t="n" s="6" r="B5">
        <v>1025127</v>
      </c>
      <c t="n" s="6" r="C5">
        <v>14265326</v>
      </c>
    </row>
    <row spans="1:3" r="6">
      <c t="s" s="4" r="A6">
        <v>35</v>
      </c>
      <c t="n" s="7" r="B6">
        <v>11025523</v>
      </c>
      <c t="n" s="6" r="C6">
        <v>4341220</v>
      </c>
    </row>
    <row spans="1:3" r="7">
      <c t="s" s="4" r="A7">
        <v>36</v>
      </c>
      <c t="s" s="4" r="B7">
        <v>37</v>
      </c>
      <c t="n" s="6" r="C7">
        <v>11429927</v>
      </c>
    </row>
    <row spans="1:3" r="8">
      <c t="s" s="4" r="A8">
        <v>38</v>
      </c>
      <c t="n" s="7" r="B8">
        <v>2938065</v>
      </c>
      <c t="n" s="6" r="C8">
        <v>2192362</v>
      </c>
    </row>
    <row spans="1:3" r="9">
      <c t="s" s="4" r="A9">
        <v>39</v>
      </c>
      <c t="n" s="6" r="B9">
        <v>323697</v>
      </c>
      <c t="n" s="7" r="C9">
        <v>313688</v>
      </c>
    </row>
    <row spans="1:3" r="10">
      <c t="s" s="4" r="A10">
        <v>40</v>
      </c>
      <c t="n" s="6" r="B10">
        <v>10370610</v>
      </c>
      <c t="s" s="4" r="C10">
        <v>37</v>
      </c>
    </row>
    <row spans="1:3" r="11">
      <c t="s" s="4" r="A11">
        <v>41</v>
      </c>
      <c t="n" s="6" r="B11">
        <v>42408395</v>
      </c>
      <c t="s" s="4" r="C11">
        <v>37</v>
      </c>
    </row>
    <row spans="1:3" r="12">
      <c t="s" s="4" r="A12">
        <v>42</v>
      </c>
      <c t="n" s="6" r="B12">
        <v>3908546</v>
      </c>
      <c t="n" s="7" r="C12">
        <v>4237124</v>
      </c>
    </row>
    <row spans="1:3" r="13">
      <c t="s" s="4" r="A13">
        <v>43</v>
      </c>
      <c t="n" s="7" r="B13">
        <v>82014646</v>
      </c>
      <c t="n" s="6" r="C13">
        <v>43539431</v>
      </c>
    </row>
    <row spans="1:3" r="14">
      <c t="s" s="3" r="A14">
        <v>44</v>
      </c>
    </row>
    <row spans="1:3" r="15">
      <c t="s" s="4" r="A15">
        <v>45</v>
      </c>
      <c t="s" s="4" r="B15">
        <v>37</v>
      </c>
      <c t="n" s="6" r="C15">
        <v>10380386</v>
      </c>
    </row>
    <row spans="1:3" r="16">
      <c t="s" s="4" r="A16">
        <v>46</v>
      </c>
      <c t="n" s="7" r="B16">
        <v>34550746</v>
      </c>
      <c t="n" s="6" r="C16">
        <v>11304675</v>
      </c>
    </row>
    <row spans="1:3" r="17">
      <c t="s" s="4" r="A17">
        <v>47</v>
      </c>
      <c t="n" s="6" r="B17">
        <v>1924212</v>
      </c>
      <c t="n" s="6" r="C17">
        <v>178713</v>
      </c>
    </row>
    <row spans="1:3" r="18">
      <c t="s" s="4" r="A18">
        <v>48</v>
      </c>
      <c t="n" s="6" r="B18">
        <v>1014328</v>
      </c>
      <c t="n" s="6" r="C18">
        <v>429140</v>
      </c>
    </row>
    <row spans="1:3" r="19">
      <c t="s" s="4" r="A19">
        <v>49</v>
      </c>
      <c t="n" s="6" r="B19">
        <v>27860</v>
      </c>
      <c t="n" s="6" r="C19">
        <v>13005</v>
      </c>
    </row>
    <row spans="1:3" r="20">
      <c t="s" s="4" r="A20">
        <v>50</v>
      </c>
      <c t="n" s="6" r="B20">
        <v>94942</v>
      </c>
      <c t="n" s="6" r="C20">
        <v>12324</v>
      </c>
    </row>
    <row spans="1:3" r="21">
      <c t="s" s="4" r="A21">
        <v>51</v>
      </c>
      <c t="n" s="6" r="B21">
        <v>37612088</v>
      </c>
      <c t="n" s="6" r="C21">
        <v>22318243</v>
      </c>
    </row>
    <row spans="1:3" r="22">
      <c t="s" s="3" r="A22">
        <v>52</v>
      </c>
    </row>
    <row spans="1:3" r="23">
      <c t="s" s="4" r="A23">
        <v>53</v>
      </c>
      <c t="n" s="6" r="B23">
        <v>39621119</v>
      </c>
      <c t="n" s="6" r="C23">
        <v>20083196</v>
      </c>
    </row>
    <row spans="1:3" r="24">
      <c t="s" s="4" r="A24">
        <v>54</v>
      </c>
      <c t="n" s="6" r="B24">
        <v>-83186</v>
      </c>
      <c t="n" s="6" r="C24">
        <v>-23339</v>
      </c>
    </row>
    <row spans="1:3" r="25">
      <c t="s" s="4" r="A25">
        <v>55</v>
      </c>
      <c t="n" s="6" r="B25">
        <v>39537933</v>
      </c>
      <c t="n" s="6" r="C25">
        <v>20059857</v>
      </c>
    </row>
    <row spans="1:3" r="26">
      <c t="s" s="4" r="A26">
        <v>56</v>
      </c>
      <c t="n" s="6" r="B26">
        <v>4864625</v>
      </c>
      <c t="n" s="6" r="C26">
        <v>1161331</v>
      </c>
    </row>
    <row spans="1:3" r="27">
      <c t="s" s="4" r="A27">
        <v>57</v>
      </c>
      <c t="n" s="6" r="B27">
        <v>44402558</v>
      </c>
      <c t="n" s="6" r="C27">
        <v>21221188</v>
      </c>
    </row>
    <row spans="1:3" r="28">
      <c t="s" s="4" r="A28">
        <v>58</v>
      </c>
      <c t="n" s="6" r="B28">
        <v>82014646</v>
      </c>
      <c t="n" s="6" r="C28">
        <v>43539431</v>
      </c>
    </row>
    <row spans="1:3" r="29">
      <c t="s" s="4" r="A29">
        <v>59</v>
      </c>
    </row>
    <row spans="1:3" r="30">
      <c t="s" s="3" r="A30">
        <v>31</v>
      </c>
    </row>
    <row spans="1:3" r="31">
      <c t="s" s="4" r="A31">
        <v>60</v>
      </c>
      <c t="n" s="6" r="B31">
        <v>649055</v>
      </c>
      <c t="n" s="7" r="C31">
        <v>1231792</v>
      </c>
    </row>
    <row spans="1:3" r="32">
      <c t="s" s="4" r="A32">
        <v>61</v>
      </c>
    </row>
    <row spans="1:3" r="33">
      <c t="s" s="3" r="A33">
        <v>31</v>
      </c>
    </row>
    <row spans="1:3" r="34">
      <c t="s" s="4" r="A34">
        <v>60</v>
      </c>
      <c t="n" s="7" r="B34">
        <v>1224937</v>
      </c>
      <c t="s" s="4" r="C34">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2</v>
      </c>
      <c t="s" s="2" r="B1">
        <v>1</v>
      </c>
    </row>
    <row spans="1:2" r="2">
      <c t="s" s="2" r="B2">
        <v>2</v>
      </c>
    </row>
    <row spans="1:2" r="3">
      <c t="s" s="3" r="A3">
        <v>222</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30</v>
      </c>
    </row>
    <row spans="1:3" r="2">
      <c t="s" s="3" r="A2">
        <v>63</v>
      </c>
    </row>
    <row spans="1:3" r="3">
      <c t="s" s="4" r="A3">
        <v>64</v>
      </c>
      <c t="n" s="7" r="B3">
        <v>151448</v>
      </c>
      <c t="n" s="7" r="C3">
        <v>22488</v>
      </c>
    </row>
    <row spans="1:3" r="4">
      <c t="s" s="4" r="A4">
        <v>65</v>
      </c>
      <c t="n" s="6" r="B4">
        <v>0</v>
      </c>
      <c t="n" s="6" r="C4">
        <v>30448</v>
      </c>
    </row>
    <row spans="1:3" r="5">
      <c t="s" s="4" r="A5">
        <v>66</v>
      </c>
      <c t="n" s="6" r="B5">
        <v>51055</v>
      </c>
      <c t="n" s="6" r="C5">
        <v>199396</v>
      </c>
    </row>
    <row spans="1:3" r="6">
      <c t="s" s="4" r="A6">
        <v>67</v>
      </c>
      <c t="n" s="7" r="B6">
        <v>166577</v>
      </c>
      <c t="n" s="7"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6</v>
      </c>
    </row>
    <row spans="1:2" r="4">
      <c t="s" s="4" r="A4">
        <v>240</v>
      </c>
      <c t="s" s="4" r="B4">
        <v>240</v>
      </c>
    </row>
    <row spans="1:2" r="5">
      <c t="s" s="4" r="A5">
        <v>241</v>
      </c>
      <c t="s" s="4" r="B5">
        <v>242</v>
      </c>
    </row>
    <row spans="1:2" r="6">
      <c t="s" s="4" r="A6">
        <v>243</v>
      </c>
      <c t="s" s="4" r="B6">
        <v>243</v>
      </c>
    </row>
    <row spans="1:2" r="7">
      <c t="s" s="4" r="A7">
        <v>244</v>
      </c>
      <c t="s" s="4" r="B7">
        <v>245</v>
      </c>
    </row>
    <row spans="1:2" r="8">
      <c t="s" s="4" r="A8">
        <v>246</v>
      </c>
      <c t="s" s="4" r="B8">
        <v>246</v>
      </c>
    </row>
    <row spans="1:2" r="9">
      <c t="s" s="4" r="A9">
        <v>247</v>
      </c>
      <c t="s" s="4" r="B9">
        <v>247</v>
      </c>
    </row>
    <row spans="1:2" r="10">
      <c t="s" s="4" r="A10">
        <v>248</v>
      </c>
      <c t="s" s="4" r="B10">
        <v>249</v>
      </c>
    </row>
    <row spans="1:2" r="11">
      <c t="s" s="4" r="A11">
        <v>250</v>
      </c>
      <c t="s" s="4" r="B11">
        <v>251</v>
      </c>
    </row>
    <row spans="1:2" r="12">
      <c t="s" s="4" r="A12">
        <v>252</v>
      </c>
      <c t="s" s="4" r="B12">
        <v>252</v>
      </c>
    </row>
    <row spans="1:2" r="13">
      <c t="s" s="4" r="A13">
        <v>253</v>
      </c>
      <c t="s" s="4" r="B13">
        <v>253</v>
      </c>
    </row>
    <row spans="1:2" r="14">
      <c t="s" s="4" r="A14">
        <v>254</v>
      </c>
      <c t="s" s="4" r="B14">
        <v>255</v>
      </c>
    </row>
    <row spans="1:2" r="15">
      <c t="s" s="4" r="A15">
        <v>256</v>
      </c>
      <c t="s" s="4" r="B15">
        <v>256</v>
      </c>
    </row>
    <row spans="1:2" r="16">
      <c t="s" s="4" r="A16">
        <v>257</v>
      </c>
      <c t="s" s="4" r="B16">
        <v>258</v>
      </c>
    </row>
    <row spans="1:2" r="17">
      <c t="s" s="4" r="A17">
        <v>259</v>
      </c>
      <c t="s" s="4" r="B17">
        <v>259</v>
      </c>
    </row>
    <row spans="1:2" r="18">
      <c t="s" s="4" r="A18">
        <v>260</v>
      </c>
      <c t="s" s="4" r="B18">
        <v>260</v>
      </c>
    </row>
    <row spans="1:2" r="19">
      <c t="s" s="4" r="A19">
        <v>261</v>
      </c>
      <c t="s" s="4" r="B19">
        <v>262</v>
      </c>
    </row>
    <row spans="1:2" r="20">
      <c t="s" s="4" r="A20">
        <v>263</v>
      </c>
      <c t="s" s="4" r="B20">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65</v>
      </c>
      <c t="s" s="2" r="B1">
        <v>1</v>
      </c>
    </row>
    <row spans="1:2" r="2">
      <c t="s" s="2" r="B2">
        <v>2</v>
      </c>
    </row>
    <row spans="1:2" r="3">
      <c t="s" s="3" r="A3">
        <v>179</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0</v>
      </c>
      <c t="s" s="2" r="B1">
        <v>1</v>
      </c>
    </row>
    <row spans="1:2" r="2">
      <c t="s" s="2" r="B2">
        <v>2</v>
      </c>
    </row>
    <row spans="1:2" r="3">
      <c t="s" s="3" r="A3">
        <v>182</v>
      </c>
    </row>
    <row spans="1:2" r="4">
      <c t="s" s="4" r="A4">
        <v>271</v>
      </c>
      <c t="s" s="4" r="B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3</v>
      </c>
      <c t="s" s="2" r="B1">
        <v>1</v>
      </c>
    </row>
    <row spans="1:2" r="2">
      <c t="s" s="2" r="B2">
        <v>2</v>
      </c>
    </row>
    <row spans="1:2" r="3">
      <c t="s" s="3" r="A3">
        <v>185</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6</v>
      </c>
      <c t="s" s="2" r="B1">
        <v>1</v>
      </c>
    </row>
    <row spans="1:2" r="2">
      <c t="s" s="2" r="B2">
        <v>2</v>
      </c>
    </row>
    <row spans="1:2" r="3">
      <c t="s" s="3" r="A3">
        <v>188</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17</v>
      </c>
    </row>
    <row spans="1:2" r="4">
      <c t="s" s="4" r="A4">
        <v>280</v>
      </c>
      <c t="s" s="4" r="B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2</v>
      </c>
      <c t="s" s="2" r="B1">
        <v>1</v>
      </c>
    </row>
    <row spans="1:2" r="2">
      <c t="s" s="2" r="B2">
        <v>2</v>
      </c>
    </row>
    <row spans="1:2" r="3">
      <c t="s" s="3" r="A3">
        <v>220</v>
      </c>
    </row>
    <row spans="1:2" r="4">
      <c t="s" s="4" r="A4">
        <v>283</v>
      </c>
      <c t="s" s="4" r="B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89</v>
      </c>
      <c t="s" s="2" r="B1">
        <v>1</v>
      </c>
    </row>
    <row spans="1:2" r="2">
      <c t="s" s="2" r="B2">
        <v>2</v>
      </c>
    </row>
    <row spans="1:2" r="3">
      <c t="s" s="3" r="A3">
        <v>231</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v>
      </c>
      <c t="s" s="2" r="B1">
        <v>1</v>
      </c>
    </row>
    <row spans="1:3" r="2">
      <c t="s" s="2" r="B2">
        <v>2</v>
      </c>
      <c t="s" s="2" r="C2">
        <v>30</v>
      </c>
    </row>
    <row spans="1:3" r="3">
      <c t="s" s="3" r="A3">
        <v>69</v>
      </c>
    </row>
    <row spans="1:3" r="4">
      <c t="s" s="4" r="A4">
        <v>70</v>
      </c>
      <c t="n" s="7" r="B4">
        <v>1726134</v>
      </c>
      <c t="n" s="7" r="C4">
        <v>4619188</v>
      </c>
    </row>
    <row spans="1:3" r="5">
      <c t="s" s="4" r="A5">
        <v>71</v>
      </c>
      <c t="n" s="6" r="B5">
        <v>139754</v>
      </c>
      <c t="n" s="6" r="C5">
        <v>192438</v>
      </c>
    </row>
    <row spans="1:3" r="6">
      <c t="s" s="4" r="A6">
        <v>72</v>
      </c>
      <c t="n" s="6" r="B6">
        <v>1496067</v>
      </c>
      <c t="n" s="7" r="C6">
        <v>2409283</v>
      </c>
    </row>
    <row spans="1:3" r="7">
      <c t="s" s="4" r="A7">
        <v>73</v>
      </c>
      <c t="n" s="6" r="B7">
        <v>4545014</v>
      </c>
      <c t="s" s="4" r="C7">
        <v>37</v>
      </c>
    </row>
    <row spans="1:3" r="8">
      <c t="s" s="4" r="A8">
        <v>74</v>
      </c>
      <c t="n" s="6" r="B8">
        <v>-350396</v>
      </c>
      <c t="n" s="7" r="C8">
        <v>12701</v>
      </c>
    </row>
    <row spans="1:3" r="9">
      <c t="s" s="4" r="A9">
        <v>75</v>
      </c>
      <c t="n" s="6" r="B9">
        <v>-254914</v>
      </c>
      <c t="n" s="6" r="C9">
        <v>160000</v>
      </c>
    </row>
    <row spans="1:3" r="10">
      <c t="s" s="4" r="A10">
        <v>76</v>
      </c>
      <c t="n" s="6" r="B10">
        <v>353099</v>
      </c>
      <c t="n" s="6" r="C10">
        <v>6300</v>
      </c>
    </row>
    <row spans="1:3" r="11">
      <c t="s" s="4" r="A11">
        <v>77</v>
      </c>
      <c t="n" s="6" r="B11">
        <v>7654758</v>
      </c>
      <c t="n" s="6" r="C11">
        <v>7399910</v>
      </c>
    </row>
    <row spans="1:3" r="12">
      <c t="s" s="3" r="A12">
        <v>78</v>
      </c>
    </row>
    <row spans="1:3" r="13">
      <c t="s" s="4" r="A13">
        <v>79</v>
      </c>
      <c t="n" s="6" r="B13">
        <v>1500000</v>
      </c>
      <c t="n" s="6" r="C13">
        <v>1500000</v>
      </c>
    </row>
    <row spans="1:3" r="14">
      <c t="s" s="4" r="A14">
        <v>80</v>
      </c>
      <c t="n" s="6" r="B14">
        <v>1641625</v>
      </c>
      <c t="n" s="6" r="C14">
        <v>3193750</v>
      </c>
    </row>
    <row spans="1:3" r="15">
      <c t="s" s="4" r="A15">
        <v>81</v>
      </c>
      <c t="n" s="7" r="B15">
        <v>277640</v>
      </c>
      <c t="n" s="6" r="C15">
        <v>270676</v>
      </c>
    </row>
    <row spans="1:3" r="16">
      <c t="s" s="4" r="A16">
        <v>82</v>
      </c>
      <c t="s" s="4" r="B16">
        <v>37</v>
      </c>
      <c t="n" s="6" r="C16">
        <v>57381</v>
      </c>
    </row>
    <row spans="1:3" r="17">
      <c t="s" s="4" r="A17">
        <v>83</v>
      </c>
      <c t="n" s="7" r="B17">
        <v>67301</v>
      </c>
      <c t="n" s="6" r="C17">
        <v>45535</v>
      </c>
    </row>
    <row spans="1:3" r="18">
      <c t="s" s="4" r="A18">
        <v>84</v>
      </c>
      <c t="n" s="6" r="B18">
        <v>1676020</v>
      </c>
      <c t="n" s="6" r="C18">
        <v>2268414</v>
      </c>
    </row>
    <row spans="1:3" r="19">
      <c t="s" s="4" r="A19">
        <v>85</v>
      </c>
      <c t="n" s="6" r="B19">
        <v>385069</v>
      </c>
      <c t="n" s="7" r="C19">
        <v>45648</v>
      </c>
    </row>
    <row spans="1:3" r="20">
      <c t="s" s="4" r="A20">
        <v>86</v>
      </c>
      <c t="n" s="6" r="B20">
        <v>5194405</v>
      </c>
      <c t="s" s="4" r="C20">
        <v>37</v>
      </c>
    </row>
    <row spans="1:3" r="21">
      <c t="s" s="4" r="A21">
        <v>87</v>
      </c>
      <c t="n" s="6" r="B21">
        <v>10742060</v>
      </c>
      <c t="n" s="7" r="C21">
        <v>7381404</v>
      </c>
    </row>
    <row spans="1:3" r="22">
      <c t="s" s="4" r="A22">
        <v>88</v>
      </c>
      <c t="n" s="6" r="B22">
        <v>61749</v>
      </c>
      <c t="n" s="6" r="C22">
        <v>58088</v>
      </c>
    </row>
    <row spans="1:3" r="23">
      <c t="s" s="4" r="A23">
        <v>89</v>
      </c>
      <c t="n" s="6" r="B23">
        <v>-3149051</v>
      </c>
      <c t="n" s="6" r="C23">
        <v>-39582</v>
      </c>
    </row>
    <row spans="1:3" r="24">
      <c t="s" s="4" r="A24">
        <v>90</v>
      </c>
      <c t="n" s="6" r="B24">
        <v>-149832</v>
      </c>
      <c t="n" s="6" r="C24">
        <v>135636</v>
      </c>
    </row>
    <row spans="1:3" r="25">
      <c t="s" s="4" r="A25">
        <v>91</v>
      </c>
      <c t="n" s="6" r="B25">
        <v>-2999219</v>
      </c>
      <c t="n" s="6" r="C25">
        <v>-175218</v>
      </c>
    </row>
    <row spans="1:3" r="26">
      <c t="s" s="3" r="A26">
        <v>91</v>
      </c>
    </row>
    <row spans="1:3" r="27">
      <c t="s" s="4" r="A27">
        <v>53</v>
      </c>
      <c t="n" s="6" r="B27">
        <v>-2969227</v>
      </c>
      <c t="n" s="6" r="C27">
        <v>-173466</v>
      </c>
    </row>
    <row spans="1:3" r="28">
      <c t="s" s="4" r="A28">
        <v>54</v>
      </c>
      <c t="n" s="6" r="B28">
        <v>-29992</v>
      </c>
      <c t="n" s="6" r="C28">
        <v>-1752</v>
      </c>
    </row>
    <row spans="1:3" r="29">
      <c t="s" s="4" r="A29">
        <v>91</v>
      </c>
      <c t="n" s="7" r="B29">
        <v>-2999219</v>
      </c>
      <c t="n" s="7" r="C29">
        <v>-175218</v>
      </c>
    </row>
    <row spans="1:3" r="30">
      <c t="s" s="4" r="A30">
        <v>92</v>
      </c>
      <c t="n" s="8" r="B30">
        <v>38284.68</v>
      </c>
      <c t="n" s="8" r="C30">
        <v>16301.74</v>
      </c>
    </row>
    <row spans="1:3" r="31">
      <c t="s" s="4" r="A31">
        <v>93</v>
      </c>
      <c t="n" s="9" r="B31">
        <v>-77.56</v>
      </c>
      <c t="n" s="9" r="C31">
        <v>-1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T1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37"/>
    <col customWidth="1" max="10" min="10" width="21"/>
    <col customWidth="1" max="11" min="11" width="21"/>
    <col customWidth="1" max="12" min="12" width="37"/>
    <col customWidth="1" max="13" min="13" width="21"/>
    <col customWidth="1" max="14" min="14" width="43"/>
    <col customWidth="1" max="15" min="15" width="21"/>
    <col customWidth="1" max="16" min="16" width="21"/>
    <col customWidth="1" max="17" min="17" width="21"/>
    <col customWidth="1" max="18" min="18" width="27"/>
    <col customWidth="1" max="19" min="19" width="21"/>
    <col customWidth="1" max="20" min="20" width="21"/>
  </cols>
  <sheetData>
    <row spans="1:20" r="1">
      <c t="s" s="1" r="A1">
        <v>294</v>
      </c>
      <c t="s" s="2" r="B1">
        <v>295</v>
      </c>
      <c t="s" s="2" r="C1">
        <v>296</v>
      </c>
      <c t="s" s="2" r="D1">
        <v>297</v>
      </c>
      <c t="s" s="2" r="E1">
        <v>298</v>
      </c>
      <c t="s" s="2" r="F1">
        <v>299</v>
      </c>
      <c t="s" s="2" r="G1">
        <v>300</v>
      </c>
      <c t="s" s="2" r="H1">
        <v>301</v>
      </c>
      <c t="s" s="2" r="I1">
        <v>302</v>
      </c>
      <c t="s" s="2" r="J1">
        <v>303</v>
      </c>
      <c t="s" s="2" r="K1">
        <v>304</v>
      </c>
      <c t="s" s="2" r="L1">
        <v>302</v>
      </c>
      <c t="s" s="2" r="M1">
        <v>303</v>
      </c>
      <c t="s" s="2" r="N1">
        <v>305</v>
      </c>
      <c t="s" s="2" r="O1">
        <v>306</v>
      </c>
      <c t="s" s="2" r="P1">
        <v>307</v>
      </c>
      <c t="s" s="2" r="Q1">
        <v>308</v>
      </c>
      <c t="s" s="2" r="R1">
        <v>309</v>
      </c>
      <c t="s" s="2" r="S1">
        <v>310</v>
      </c>
      <c t="s" s="2" r="T1">
        <v>311</v>
      </c>
    </row>
    <row spans="1:20" r="2">
      <c t="s" s="4" r="A2">
        <v>312</v>
      </c>
      <c t="s" s="4" r="I2">
        <v>313</v>
      </c>
      <c t="s" s="4" r="L2">
        <v>313</v>
      </c>
      <c t="s" s="4" r="N2">
        <v>313</v>
      </c>
    </row>
    <row spans="1:20" r="3">
      <c t="s" s="4" r="A3">
        <v>314</v>
      </c>
      <c t="n" s="7" r="Q3">
        <v>5000000</v>
      </c>
    </row>
    <row spans="1:20" r="4">
      <c t="s" s="4" r="A4">
        <v>315</v>
      </c>
      <c t="n" s="7" r="L4">
        <v>28178084</v>
      </c>
      <c t="n" s="7" r="M4">
        <v>18133012</v>
      </c>
    </row>
    <row spans="1:20" r="5">
      <c t="s" s="4" r="A5">
        <v>46</v>
      </c>
      <c t="n" s="7" r="I5">
        <v>34550746</v>
      </c>
      <c t="n" s="7" r="J5">
        <v>11304675</v>
      </c>
      <c t="n" s="7" r="L5">
        <v>34550746</v>
      </c>
      <c t="n" s="6" r="M5">
        <v>11304675</v>
      </c>
      <c t="n" s="7" r="N5">
        <v>34550746</v>
      </c>
    </row>
    <row spans="1:20" r="6">
      <c t="s" s="4" r="A6">
        <v>316</v>
      </c>
      <c t="s" s="4" r="I6">
        <v>37</v>
      </c>
      <c t="n" s="6" r="J6">
        <v>10380386</v>
      </c>
      <c t="s" s="4" r="L6">
        <v>37</v>
      </c>
      <c t="n" s="6" r="M6">
        <v>10380386</v>
      </c>
      <c t="s" s="4" r="N6">
        <v>37</v>
      </c>
    </row>
    <row spans="1:20" r="7">
      <c t="s" s="4" r="A7">
        <v>317</v>
      </c>
      <c t="n" s="7" r="L7">
        <v>2500217</v>
      </c>
      <c t="n" s="6" r="M7">
        <v>817706</v>
      </c>
    </row>
    <row spans="1:20" r="8">
      <c t="s" s="4" r="A8">
        <v>318</v>
      </c>
      <c t="n" s="7" r="I8">
        <v>200000000</v>
      </c>
      <c t="n" s="7" r="L8">
        <v>200000000</v>
      </c>
      <c t="n" s="7" r="N8">
        <v>200000000</v>
      </c>
    </row>
    <row spans="1:20" r="9">
      <c t="s" s="4" r="A9">
        <v>319</v>
      </c>
      <c t="n" s="6" r="I9">
        <v>200000</v>
      </c>
      <c t="n" s="6" r="L9">
        <v>200000</v>
      </c>
      <c t="n" s="6" r="N9">
        <v>200000</v>
      </c>
    </row>
    <row spans="1:20" r="10">
      <c t="s" s="4" r="A10">
        <v>320</v>
      </c>
      <c t="n" s="7" r="I10">
        <v>1000</v>
      </c>
      <c t="n" s="7" r="L10">
        <v>1000</v>
      </c>
      <c t="n" s="7" r="N10">
        <v>1000</v>
      </c>
    </row>
    <row spans="1:20" r="11">
      <c t="s" s="4" r="A11">
        <v>321</v>
      </c>
      <c t="n" s="7" r="L11">
        <v>-3015260</v>
      </c>
      <c t="n" s="6" r="M11">
        <v>-1259314</v>
      </c>
    </row>
    <row spans="1:20" r="12">
      <c t="s" s="4" r="A12">
        <v>101</v>
      </c>
    </row>
    <row spans="1:20" r="13">
      <c t="s" s="4" r="A13">
        <v>317</v>
      </c>
      <c t="n" s="7" r="H13">
        <v>53700</v>
      </c>
    </row>
    <row spans="1:20" r="14">
      <c t="s" s="4" r="A14">
        <v>322</v>
      </c>
      <c t="s" s="4" r="F14">
        <v>323</v>
      </c>
    </row>
    <row spans="1:20" r="15">
      <c t="s" s="4" r="A15">
        <v>324</v>
      </c>
      <c t="n" s="7" r="I15">
        <v>1014328</v>
      </c>
      <c t="n" s="6" r="J15">
        <v>429140</v>
      </c>
      <c t="n" s="6" r="L15">
        <v>1014328</v>
      </c>
      <c t="n" s="6" r="M15">
        <v>429140</v>
      </c>
      <c t="n" s="7" r="N15">
        <v>1014328</v>
      </c>
    </row>
    <row spans="1:20" r="16">
      <c t="s" s="4" r="A16">
        <v>325</v>
      </c>
      <c t="n" s="7" r="I16">
        <v>1014328</v>
      </c>
      <c t="n" s="6" r="J16">
        <v>429140</v>
      </c>
      <c t="n" s="7" r="L16">
        <v>1014328</v>
      </c>
      <c t="n" s="6" r="M16">
        <v>429140</v>
      </c>
      <c t="n" s="7" r="N16">
        <v>1014328</v>
      </c>
    </row>
    <row spans="1:20" r="17">
      <c t="s" s="4" r="A17">
        <v>326</v>
      </c>
      <c t="s" s="4" r="I17">
        <v>327</v>
      </c>
      <c t="s" s="4" r="L17">
        <v>327</v>
      </c>
      <c t="s" s="4" r="N17">
        <v>327</v>
      </c>
    </row>
    <row spans="1:20" r="18">
      <c t="s" s="4" r="A18">
        <v>328</v>
      </c>
      <c t="s" s="4" r="I18">
        <v>329</v>
      </c>
      <c t="s" s="4" r="L18">
        <v>329</v>
      </c>
      <c t="s" s="4" r="N18">
        <v>329</v>
      </c>
    </row>
    <row spans="1:20" r="19">
      <c t="s" s="4" r="A19">
        <v>321</v>
      </c>
      <c t="n" s="7" r="L19">
        <v>-2985405</v>
      </c>
      <c t="n" s="6" r="M19">
        <v>-1246846</v>
      </c>
    </row>
    <row spans="1:20" r="20">
      <c t="s" s="4" r="A20">
        <v>330</v>
      </c>
      <c t="n" s="7" r="I20">
        <v>36708374</v>
      </c>
      <c t="n" s="7" r="L20">
        <v>36708374</v>
      </c>
      <c t="n" s="7" r="N20">
        <v>36708374</v>
      </c>
    </row>
    <row spans="1:20" r="21">
      <c t="s" s="4" r="A21">
        <v>331</v>
      </c>
      <c t="n" s="8" r="I21">
        <v>36708.38</v>
      </c>
      <c t="n" s="8" r="L21">
        <v>36708.38</v>
      </c>
      <c t="n" s="8" r="N21">
        <v>36708.38</v>
      </c>
    </row>
    <row spans="1:20" r="22">
      <c t="s" s="4" r="A22">
        <v>100</v>
      </c>
    </row>
    <row spans="1:20" r="23">
      <c t="s" s="4" r="A23">
        <v>324</v>
      </c>
      <c t="n" s="7" r="I23">
        <v>29855</v>
      </c>
      <c t="n" s="6" r="J23">
        <v>29855</v>
      </c>
      <c t="n" s="7" r="L23">
        <v>29855</v>
      </c>
      <c t="n" s="6" r="M23">
        <v>29855</v>
      </c>
      <c t="n" s="7" r="N23">
        <v>29855</v>
      </c>
    </row>
    <row spans="1:20" r="24">
      <c t="s" s="4" r="A24">
        <v>325</v>
      </c>
      <c t="n" s="6" r="I24">
        <v>27860</v>
      </c>
      <c t="n" s="6" r="J24">
        <v>13005</v>
      </c>
      <c t="n" s="6" r="L24">
        <v>27860</v>
      </c>
      <c t="n" s="6" r="M24">
        <v>13005</v>
      </c>
      <c t="n" s="6" r="N24">
        <v>27860</v>
      </c>
    </row>
    <row spans="1:20" r="25">
      <c t="s" s="4" r="A25">
        <v>332</v>
      </c>
      <c t="n" s="7" r="I25">
        <v>15000</v>
      </c>
      <c t="n" s="7" r="L25">
        <v>15000</v>
      </c>
      <c t="n" s="7" r="N25">
        <v>15000</v>
      </c>
    </row>
    <row spans="1:20" r="26">
      <c t="s" s="4" r="A26">
        <v>326</v>
      </c>
      <c t="s" s="4" r="I26">
        <v>333</v>
      </c>
      <c t="s" s="4" r="L26">
        <v>333</v>
      </c>
      <c t="s" s="4" r="N26">
        <v>333</v>
      </c>
    </row>
    <row spans="1:20" r="27">
      <c t="s" s="4" r="A27">
        <v>328</v>
      </c>
      <c t="s" s="4" r="I27">
        <v>313</v>
      </c>
      <c t="s" s="4" r="L27">
        <v>313</v>
      </c>
      <c t="s" s="4" r="N27">
        <v>313</v>
      </c>
    </row>
    <row spans="1:20" r="28">
      <c t="s" s="4" r="A28">
        <v>321</v>
      </c>
      <c t="n" s="7" r="L28">
        <v>-29855</v>
      </c>
      <c t="n" s="7" r="M28">
        <v>-12468</v>
      </c>
    </row>
    <row spans="1:20" r="29">
      <c t="s" s="4" r="A29">
        <v>334</v>
      </c>
      <c t="n" s="7" r="I29">
        <v>100</v>
      </c>
      <c t="n" s="7" r="L29">
        <v>100</v>
      </c>
      <c t="n" s="7" r="N29">
        <v>100</v>
      </c>
    </row>
    <row spans="1:20" r="30">
      <c t="s" s="4" r="A30">
        <v>335</v>
      </c>
    </row>
    <row spans="1:20" r="31">
      <c t="s" s="4" r="A31">
        <v>336</v>
      </c>
      <c t="n" s="7" r="D31">
        <v>5000000</v>
      </c>
      <c t="n" s="7" r="O31">
        <v>2000000</v>
      </c>
      <c t="n" s="7" r="P31">
        <v>5082192</v>
      </c>
    </row>
    <row spans="1:20" r="32">
      <c t="s" s="4" r="A32">
        <v>337</v>
      </c>
      <c t="s" s="4" r="D32">
        <v>338</v>
      </c>
    </row>
    <row spans="1:20" r="33">
      <c t="s" s="4" r="A33">
        <v>339</v>
      </c>
      <c t="s" s="4" r="D33">
        <v>340</v>
      </c>
    </row>
    <row spans="1:20" r="34">
      <c t="s" s="4" r="A34">
        <v>341</v>
      </c>
    </row>
    <row spans="1:20" r="35">
      <c t="s" s="4" r="A35">
        <v>317</v>
      </c>
      <c t="n" s="6" r="N35">
        <v>53357586</v>
      </c>
    </row>
    <row spans="1:20" r="36">
      <c t="s" s="4" r="A36">
        <v>342</v>
      </c>
      <c t="s" s="4" r="L36">
        <v>343</v>
      </c>
    </row>
    <row spans="1:20" r="37">
      <c t="s" s="4" r="A37">
        <v>344</v>
      </c>
      <c t="s" s="4" r="L37">
        <v>345</v>
      </c>
    </row>
    <row spans="1:20" r="38">
      <c t="s" s="4" r="A38">
        <v>321</v>
      </c>
      <c t="n" s="7" r="L38">
        <v>1184088</v>
      </c>
      <c t="n" s="7" r="N38">
        <v>55314985</v>
      </c>
    </row>
    <row spans="1:20" r="39">
      <c t="s" s="4" r="A39">
        <v>346</v>
      </c>
      <c t="n" s="6" r="N39">
        <v>1119</v>
      </c>
    </row>
    <row spans="1:20" r="40">
      <c t="s" s="4" r="A40">
        <v>347</v>
      </c>
      <c t="n" s="8" r="N40">
        <v>55314.99</v>
      </c>
    </row>
    <row spans="1:20" r="41">
      <c t="s" s="4" r="A41">
        <v>348</v>
      </c>
      <c t="n" s="7" r="N41">
        <v>1957399</v>
      </c>
    </row>
    <row spans="1:20" r="42">
      <c t="s" s="4" r="A42">
        <v>349</v>
      </c>
      <c t="n" s="8" r="N42">
        <v>1957.4</v>
      </c>
    </row>
    <row spans="1:20" r="43">
      <c t="s" s="4" r="A43">
        <v>350</v>
      </c>
    </row>
    <row spans="1:20" r="44">
      <c t="s" s="4" r="A44">
        <v>351</v>
      </c>
      <c t="n" s="7" r="S44">
        <v>17800000</v>
      </c>
    </row>
    <row spans="1:20" r="45">
      <c t="s" s="4" r="A45">
        <v>352</v>
      </c>
      <c t="n" s="7" r="S45">
        <v>9300000</v>
      </c>
    </row>
    <row spans="1:20" r="46">
      <c t="s" s="4" r="A46">
        <v>353</v>
      </c>
      <c t="n" s="6" r="I46">
        <v>8500000</v>
      </c>
      <c t="n" s="6" r="L46">
        <v>8500000</v>
      </c>
      <c t="n" s="7" r="N46">
        <v>8500000</v>
      </c>
    </row>
    <row spans="1:20" r="47">
      <c t="s" s="4" r="A47">
        <v>354</v>
      </c>
      <c t="n" s="7" r="K47">
        <v>480000</v>
      </c>
    </row>
    <row spans="1:20" r="48">
      <c t="s" s="4" r="A48">
        <v>355</v>
      </c>
      <c t="n" s="6" r="I48">
        <v>2822831</v>
      </c>
    </row>
    <row spans="1:20" r="49">
      <c t="s" s="4" r="A49">
        <v>356</v>
      </c>
      <c t="n" s="7" r="I49">
        <v>3466663</v>
      </c>
      <c t="n" s="6" r="L49">
        <v>3466663</v>
      </c>
      <c t="n" s="6" r="N49">
        <v>3466663</v>
      </c>
    </row>
    <row spans="1:20" r="50">
      <c t="s" s="4" r="A50">
        <v>357</v>
      </c>
      <c t="s" s="4" r="I50">
        <v>358</v>
      </c>
    </row>
    <row spans="1:20" r="51">
      <c t="s" s="4" r="A51">
        <v>359</v>
      </c>
      <c t="s" s="4" r="I51">
        <v>360</v>
      </c>
    </row>
    <row spans="1:20" r="52">
      <c t="s" s="4" r="A52">
        <v>336</v>
      </c>
      <c t="n" s="7" r="I52">
        <v>6800000</v>
      </c>
      <c t="n" s="6" r="L52">
        <v>6800000</v>
      </c>
      <c t="n" s="6" r="N52">
        <v>6800000</v>
      </c>
    </row>
    <row spans="1:20" r="53">
      <c t="s" s="4" r="A53">
        <v>46</v>
      </c>
      <c t="n" s="6" r="I53">
        <v>2564675</v>
      </c>
      <c t="n" s="6" r="L53">
        <v>2564675</v>
      </c>
      <c t="n" s="6" r="N53">
        <v>2564675</v>
      </c>
    </row>
    <row spans="1:20" r="54">
      <c t="s" s="4" r="A54">
        <v>361</v>
      </c>
    </row>
    <row spans="1:20" r="55">
      <c t="s" s="4" r="A55">
        <v>351</v>
      </c>
      <c t="n" s="7" r="R55">
        <v>21863000</v>
      </c>
    </row>
    <row spans="1:20" r="56">
      <c t="s" s="4" r="A56">
        <v>352</v>
      </c>
      <c t="n" s="7" r="R56">
        <v>10416000</v>
      </c>
    </row>
    <row spans="1:20" r="57">
      <c t="s" s="4" r="A57">
        <v>353</v>
      </c>
      <c t="n" s="6" r="I57">
        <v>11447000</v>
      </c>
      <c t="n" s="6" r="L57">
        <v>11447000</v>
      </c>
      <c t="n" s="6" r="N57">
        <v>11447000</v>
      </c>
    </row>
    <row spans="1:20" r="58">
      <c t="s" s="4" r="A58">
        <v>354</v>
      </c>
      <c t="n" s="7" r="G58">
        <v>800000</v>
      </c>
      <c t="n" s="7" r="J58">
        <v>600000</v>
      </c>
    </row>
    <row spans="1:20" r="59">
      <c t="s" s="4" r="A59">
        <v>355</v>
      </c>
      <c t="n" s="6" r="I59">
        <v>1517202</v>
      </c>
    </row>
    <row spans="1:20" r="60">
      <c t="s" s="4" r="A60">
        <v>356</v>
      </c>
      <c t="n" s="7" r="I60">
        <v>5041652</v>
      </c>
      <c t="n" s="6" r="L60">
        <v>5041652</v>
      </c>
      <c t="n" s="6" r="N60">
        <v>5041652</v>
      </c>
    </row>
    <row spans="1:20" r="61">
      <c t="s" s="4" r="A61">
        <v>357</v>
      </c>
      <c t="s" s="4" r="I61">
        <v>362</v>
      </c>
    </row>
    <row spans="1:20" r="62">
      <c t="s" s="4" r="A62">
        <v>359</v>
      </c>
      <c t="s" s="4" r="I62">
        <v>360</v>
      </c>
    </row>
    <row spans="1:20" r="63">
      <c t="s" s="4" r="A63">
        <v>336</v>
      </c>
      <c t="n" s="7" r="I63">
        <v>9500000</v>
      </c>
      <c t="n" s="6" r="L63">
        <v>9500000</v>
      </c>
      <c t="n" s="6" r="N63">
        <v>9500000</v>
      </c>
    </row>
    <row spans="1:20" r="64">
      <c t="s" s="4" r="A64">
        <v>46</v>
      </c>
      <c t="n" s="6" r="I64">
        <v>5989864</v>
      </c>
      <c t="n" s="6" r="L64">
        <v>5989864</v>
      </c>
      <c t="n" s="6" r="N64">
        <v>5989864</v>
      </c>
    </row>
    <row spans="1:20" r="65">
      <c t="s" s="4" r="A65">
        <v>363</v>
      </c>
      <c t="n" s="6" r="R65">
        <v>2</v>
      </c>
    </row>
    <row spans="1:20" r="66">
      <c t="s" s="4" r="A66">
        <v>364</v>
      </c>
    </row>
    <row spans="1:20" r="67">
      <c t="s" s="4" r="A67">
        <v>336</v>
      </c>
      <c t="n" s="7" r="E67">
        <v>2650000</v>
      </c>
    </row>
    <row spans="1:20" r="68">
      <c t="s" s="4" r="A68">
        <v>337</v>
      </c>
      <c t="s" s="4" r="E68">
        <v>365</v>
      </c>
    </row>
    <row spans="1:20" r="69">
      <c t="s" s="4" r="A69">
        <v>339</v>
      </c>
      <c t="s" s="4" r="E69">
        <v>366</v>
      </c>
    </row>
    <row spans="1:20" r="70">
      <c t="s" s="4" r="A70">
        <v>367</v>
      </c>
    </row>
    <row spans="1:20" r="71">
      <c t="s" s="4" r="A71">
        <v>336</v>
      </c>
      <c t="n" s="7" r="E71">
        <v>1788750</v>
      </c>
    </row>
    <row spans="1:20" r="72">
      <c t="s" s="4" r="A72">
        <v>337</v>
      </c>
      <c t="s" s="4" r="E72">
        <v>368</v>
      </c>
    </row>
    <row spans="1:20" r="73">
      <c t="s" s="4" r="A73">
        <v>369</v>
      </c>
    </row>
    <row spans="1:20" r="74">
      <c t="s" s="4" r="A74">
        <v>336</v>
      </c>
      <c t="n" s="7" r="E74">
        <v>861250</v>
      </c>
    </row>
    <row spans="1:20" r="75">
      <c t="s" s="4" r="A75">
        <v>337</v>
      </c>
      <c t="s" s="4" r="E75">
        <v>370</v>
      </c>
    </row>
    <row spans="1:20" r="76">
      <c t="s" s="4" r="A76">
        <v>371</v>
      </c>
    </row>
    <row spans="1:20" r="77">
      <c t="s" s="4" r="A77">
        <v>336</v>
      </c>
      <c t="n" s="7" r="C77">
        <v>3071000</v>
      </c>
      <c t="n" s="7" r="I77">
        <v>3071000</v>
      </c>
      <c t="n" s="7" r="L77">
        <v>3071000</v>
      </c>
      <c t="n" s="7" r="N77">
        <v>3071000</v>
      </c>
    </row>
    <row spans="1:20" r="78">
      <c t="s" s="4" r="A78">
        <v>337</v>
      </c>
      <c t="s" s="4" r="C78">
        <v>372</v>
      </c>
      <c t="s" s="4" r="I78">
        <v>372</v>
      </c>
      <c t="s" s="4" r="L78">
        <v>372</v>
      </c>
      <c t="s" s="4" r="N78">
        <v>372</v>
      </c>
    </row>
    <row spans="1:20" r="79">
      <c t="s" s="4" r="A79">
        <v>339</v>
      </c>
      <c t="s" s="4" r="C79">
        <v>373</v>
      </c>
      <c t="s" s="4" r="L79">
        <v>373</v>
      </c>
    </row>
    <row spans="1:20" r="80">
      <c t="s" s="4" r="A80">
        <v>374</v>
      </c>
    </row>
    <row spans="1:20" r="81">
      <c t="s" s="4" r="A81">
        <v>375</v>
      </c>
      <c t="n" s="7" r="I81">
        <v>4866750</v>
      </c>
      <c t="n" s="7" r="L81">
        <v>4866750</v>
      </c>
      <c t="n" s="7" r="N81">
        <v>4866750</v>
      </c>
    </row>
    <row spans="1:20" r="82">
      <c t="s" s="4" r="A82">
        <v>376</v>
      </c>
    </row>
    <row spans="1:20" r="83">
      <c t="s" s="4" r="A83">
        <v>337</v>
      </c>
      <c t="s" s="4" r="I83">
        <v>372</v>
      </c>
      <c t="s" s="4" r="L83">
        <v>372</v>
      </c>
      <c t="s" s="4" r="N83">
        <v>372</v>
      </c>
    </row>
    <row spans="1:20" r="84">
      <c t="s" s="4" r="A84">
        <v>375</v>
      </c>
      <c t="n" s="7" r="I84">
        <v>3071000</v>
      </c>
      <c t="n" s="7" r="L84">
        <v>3071000</v>
      </c>
      <c t="n" s="7" r="N84">
        <v>3071000</v>
      </c>
    </row>
    <row spans="1:20" r="85">
      <c t="s" s="4" r="A85">
        <v>377</v>
      </c>
    </row>
    <row spans="1:20" r="86">
      <c t="s" s="4" r="A86">
        <v>375</v>
      </c>
      <c t="n" s="7" r="I86">
        <v>4866750</v>
      </c>
      <c t="n" s="7" r="L86">
        <v>4866750</v>
      </c>
      <c t="n" s="7" r="N86">
        <v>4866750</v>
      </c>
    </row>
    <row spans="1:20" r="87">
      <c t="s" s="4" r="A87">
        <v>378</v>
      </c>
    </row>
    <row spans="1:20" r="88">
      <c t="s" s="4" r="A88">
        <v>379</v>
      </c>
      <c t="s" s="4" r="B88">
        <v>380</v>
      </c>
    </row>
    <row spans="1:20" r="89">
      <c t="s" s="4" r="A89">
        <v>60</v>
      </c>
      <c t="n" s="7" r="B89">
        <v>28266789</v>
      </c>
    </row>
    <row spans="1:20" r="90">
      <c t="s" s="4" r="A90">
        <v>315</v>
      </c>
      <c t="n" s="6" r="B90">
        <v>12135718</v>
      </c>
    </row>
    <row spans="1:20" r="91">
      <c t="s" s="4" r="A91">
        <v>381</v>
      </c>
    </row>
    <row spans="1:20" r="92">
      <c t="s" s="4" r="A92">
        <v>46</v>
      </c>
      <c t="n" s="6" r="B92">
        <v>7500000</v>
      </c>
    </row>
    <row spans="1:20" r="93">
      <c t="s" s="4" r="A93">
        <v>382</v>
      </c>
    </row>
    <row spans="1:20" r="94">
      <c t="s" s="4" r="A94">
        <v>46</v>
      </c>
      <c t="n" s="6" r="B94">
        <v>9604091</v>
      </c>
    </row>
    <row spans="1:20" r="95">
      <c t="s" s="4" r="A95">
        <v>383</v>
      </c>
    </row>
    <row spans="1:20" r="96">
      <c t="s" s="4" r="A96">
        <v>337</v>
      </c>
      <c t="s" s="4" r="I96">
        <v>360</v>
      </c>
      <c t="s" s="4" r="L96">
        <v>360</v>
      </c>
      <c t="s" s="4" r="N96">
        <v>360</v>
      </c>
    </row>
    <row spans="1:20" r="97">
      <c t="s" s="4" r="A97">
        <v>339</v>
      </c>
      <c t="s" s="4" r="L97">
        <v>384</v>
      </c>
    </row>
    <row spans="1:20" r="98">
      <c t="s" s="4" r="A98">
        <v>385</v>
      </c>
    </row>
    <row spans="1:20" r="99">
      <c t="s" s="4" r="A99">
        <v>316</v>
      </c>
      <c t="n" s="7" r="B99">
        <v>14375654</v>
      </c>
    </row>
    <row spans="1:20" r="100">
      <c t="s" s="4" r="A100">
        <v>386</v>
      </c>
    </row>
    <row spans="1:20" r="101">
      <c t="s" s="4" r="A101">
        <v>315</v>
      </c>
      <c t="n" s="7" r="L101">
        <v>3140754</v>
      </c>
    </row>
    <row spans="1:20" r="102">
      <c t="s" s="4" r="A102">
        <v>387</v>
      </c>
      <c t="s" s="4" r="L102">
        <v>360</v>
      </c>
    </row>
    <row spans="1:20" r="103">
      <c t="s" s="4" r="A103">
        <v>388</v>
      </c>
    </row>
    <row spans="1:20" r="104">
      <c t="s" s="4" r="A104">
        <v>389</v>
      </c>
      <c t="n" s="7" r="I104">
        <v>100</v>
      </c>
      <c t="n" s="7" r="L104">
        <v>100</v>
      </c>
      <c t="n" s="7" r="N104">
        <v>100</v>
      </c>
    </row>
    <row spans="1:20" r="105">
      <c t="s" s="4" r="A105">
        <v>312</v>
      </c>
      <c t="s" s="4" r="I105">
        <v>333</v>
      </c>
      <c t="s" s="4" r="L105">
        <v>333</v>
      </c>
      <c t="s" s="4" r="N105">
        <v>333</v>
      </c>
    </row>
    <row spans="1:20" r="106">
      <c t="s" s="4" r="A106">
        <v>350</v>
      </c>
    </row>
    <row spans="1:20" r="107">
      <c t="s" s="4" r="A107">
        <v>389</v>
      </c>
      <c t="n" s="7" r="T107">
        <v>2200000</v>
      </c>
    </row>
    <row spans="1:20" r="108">
      <c t="s" s="4" r="A108">
        <v>312</v>
      </c>
      <c t="s" s="4" r="T108">
        <v>329</v>
      </c>
    </row>
    <row spans="1:20" r="109">
      <c t="s" s="4" r="A109">
        <v>390</v>
      </c>
    </row>
    <row spans="1:20" r="110">
      <c t="s" s="4" r="A110">
        <v>389</v>
      </c>
      <c t="n" s="7" r="T110">
        <v>550000</v>
      </c>
    </row>
    <row spans="1:20" r="111">
      <c t="s" s="4" r="A111">
        <v>312</v>
      </c>
      <c t="s" s="4" r="T111">
        <v>313</v>
      </c>
    </row>
    <row spans="1:20" r="112">
      <c t="s" s="4" r="A112">
        <v>391</v>
      </c>
    </row>
    <row spans="1:20" r="113">
      <c t="s" s="4" r="A113">
        <v>354</v>
      </c>
      <c t="n" s="7" r="K113">
        <v>120000</v>
      </c>
    </row>
    <row spans="1:20" r="114">
      <c t="s" s="4" r="A114">
        <v>355</v>
      </c>
      <c t="n" s="7" r="I114">
        <v>6001324</v>
      </c>
    </row>
    <row spans="1:20" r="115">
      <c t="s" s="4" r="A115">
        <v>392</v>
      </c>
      <c t="n" s="6" r="I115">
        <v>510539</v>
      </c>
    </row>
    <row spans="1:20" r="116">
      <c t="s" s="4" r="A116">
        <v>393</v>
      </c>
      <c t="n" s="6" r="I116">
        <v>9978526</v>
      </c>
    </row>
    <row spans="1:20" r="117">
      <c t="s" s="4" r="A117">
        <v>394</v>
      </c>
    </row>
    <row spans="1:20" r="118">
      <c t="s" s="4" r="A118">
        <v>354</v>
      </c>
      <c t="n" s="7" r="G118">
        <v>200000</v>
      </c>
    </row>
    <row spans="1:20" r="119">
      <c t="s" s="4" r="A119">
        <v>355</v>
      </c>
      <c t="n" s="6" r="I119">
        <v>7825000</v>
      </c>
    </row>
    <row spans="1:20" r="120">
      <c t="s" s="4" r="A120">
        <v>392</v>
      </c>
      <c t="n" s="6" r="I120">
        <v>35423</v>
      </c>
    </row>
    <row spans="1:20" r="121">
      <c t="s" s="4" r="A121">
        <v>393</v>
      </c>
      <c t="n" s="6" r="I121">
        <v>12902075</v>
      </c>
    </row>
    <row spans="1:20" r="122">
      <c t="s" s="4" r="A122">
        <v>395</v>
      </c>
    </row>
    <row spans="1:20" r="123">
      <c t="s" s="4" r="A123">
        <v>354</v>
      </c>
      <c t="n" s="6" r="I123">
        <v>150000</v>
      </c>
    </row>
    <row spans="1:20" r="124">
      <c t="s" s="4" r="A124">
        <v>396</v>
      </c>
    </row>
    <row spans="1:20" r="125">
      <c t="s" s="4" r="A125">
        <v>312</v>
      </c>
      <c t="s" s="4" r="E125">
        <v>397</v>
      </c>
    </row>
    <row spans="1:20" r="126">
      <c t="s" s="4" r="A126">
        <v>398</v>
      </c>
    </row>
    <row spans="1:20" r="127">
      <c t="s" s="4" r="A127">
        <v>312</v>
      </c>
      <c t="s" s="4" r="E127">
        <v>399</v>
      </c>
    </row>
    <row spans="1:20" r="128">
      <c t="s" s="4" r="A128">
        <v>400</v>
      </c>
    </row>
    <row spans="1:20" r="129">
      <c t="s" s="4" r="A129">
        <v>336</v>
      </c>
      <c t="n" s="7" r="I129">
        <v>10075000</v>
      </c>
      <c t="n" s="7" r="L129">
        <v>10075000</v>
      </c>
      <c t="n" s="7" r="N129">
        <v>10075000</v>
      </c>
    </row>
    <row spans="1:20" r="130">
      <c t="s" s="4" r="A130">
        <v>337</v>
      </c>
      <c t="s" s="4" r="I130">
        <v>360</v>
      </c>
      <c t="s" s="4" r="L130">
        <v>360</v>
      </c>
      <c t="s" s="4" r="N130">
        <v>360</v>
      </c>
    </row>
    <row spans="1:20" r="131">
      <c t="s" s="4" r="A131">
        <v>339</v>
      </c>
      <c t="s" s="4" r="L131">
        <v>401</v>
      </c>
    </row>
    <row spans="1:20" r="132">
      <c t="s" s="4" r="A132">
        <v>314</v>
      </c>
      <c t="n" s="7" r="I132">
        <v>5037500</v>
      </c>
      <c t="n" s="7" r="L132">
        <v>5037500</v>
      </c>
      <c t="n" s="7" r="N132">
        <v>5037500</v>
      </c>
    </row>
    <row spans="1:20" r="133">
      <c t="s" s="4" r="A133">
        <v>402</v>
      </c>
      <c t="n" s="6" r="I133">
        <v>1000000</v>
      </c>
      <c t="n" s="7" r="L133">
        <v>1000000</v>
      </c>
      <c t="n" s="6" r="N133">
        <v>1000000</v>
      </c>
    </row>
    <row spans="1:20" r="134">
      <c t="s" s="4" r="A134">
        <v>403</v>
      </c>
      <c t="s" s="4" r="L134">
        <v>401</v>
      </c>
    </row>
    <row spans="1:20" r="135">
      <c t="s" s="4" r="A135">
        <v>404</v>
      </c>
    </row>
    <row spans="1:20" r="136">
      <c t="s" s="4" r="A136">
        <v>402</v>
      </c>
      <c t="n" s="6" r="I136">
        <v>1037500</v>
      </c>
      <c t="n" s="7" r="L136">
        <v>1037500</v>
      </c>
      <c t="n" s="6" r="N136">
        <v>1037500</v>
      </c>
    </row>
    <row spans="1:20" r="137">
      <c t="s" s="4" r="A137">
        <v>405</v>
      </c>
      <c t="n" s="7" r="I137">
        <v>37500</v>
      </c>
      <c t="n" s="7" r="L137">
        <v>37500</v>
      </c>
      <c t="n" s="7" r="N137">
        <v>37500</v>
      </c>
    </row>
    <row spans="1:20" r="138">
      <c t="s" s="4" r="A138">
        <v>406</v>
      </c>
    </row>
    <row spans="1:20" r="139">
      <c t="s" s="4" r="A139">
        <v>320</v>
      </c>
      <c t="n" s="7" r="I139">
        <v>1000</v>
      </c>
      <c t="n" s="7" r="L139">
        <v>1000</v>
      </c>
      <c t="n" s="7" r="N139">
        <v>1000</v>
      </c>
    </row>
    <row spans="1:20" r="140">
      <c t="s" s="4" r="A140">
        <v>407</v>
      </c>
      <c t="s" s="4" r="L140">
        <v>408</v>
      </c>
    </row>
    <row spans="1:20" r="141">
      <c t="s" s="4" r="A141">
        <v>409</v>
      </c>
      <c t="s" s="4" r="L141">
        <v>4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4"/>
  </cols>
  <sheetData>
    <row spans="1:2" r="1">
      <c t="s" s="1" r="A1">
        <v>411</v>
      </c>
      <c t="s" s="2" r="B1">
        <v>2</v>
      </c>
    </row>
    <row spans="1:2" r="2">
      <c t="s" s="4" r="A2">
        <v>312</v>
      </c>
      <c t="s" s="4" r="B2">
        <v>313</v>
      </c>
    </row>
    <row spans="1:2" r="3">
      <c t="s" s="4" r="A3">
        <v>61</v>
      </c>
    </row>
    <row spans="1:2" r="4">
      <c t="s" s="4" r="A4">
        <v>312</v>
      </c>
      <c t="s" s="4" r="B4">
        <v>412</v>
      </c>
    </row>
    <row spans="1:2" r="5">
      <c t="s" s="4" r="A5">
        <v>59</v>
      </c>
    </row>
    <row spans="1:2" r="6">
      <c t="s" s="4" r="A6">
        <v>312</v>
      </c>
      <c t="s" s="4" r="B6">
        <v>4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414</v>
      </c>
      <c t="s" s="2" r="B1">
        <v>1</v>
      </c>
    </row>
    <row spans="1:3" r="2">
      <c t="s" s="2" r="B2">
        <v>2</v>
      </c>
      <c t="s" s="2" r="C2">
        <v>30</v>
      </c>
    </row>
    <row spans="1:3" r="3">
      <c t="s" s="3" r="A3">
        <v>179</v>
      </c>
    </row>
    <row spans="1:3" r="4">
      <c t="s" s="4" r="A4">
        <v>415</v>
      </c>
      <c t="s" s="4" r="B4">
        <v>416</v>
      </c>
    </row>
    <row spans="1:3" r="5">
      <c t="s" s="4" r="A5">
        <v>417</v>
      </c>
      <c t="s" s="4" r="B5">
        <v>313</v>
      </c>
    </row>
    <row spans="1:3" r="6">
      <c t="s" s="4" r="A6">
        <v>418</v>
      </c>
      <c t="s" s="4" r="B6">
        <v>419</v>
      </c>
    </row>
    <row spans="1:3" r="7">
      <c t="s" s="4" r="A7">
        <v>420</v>
      </c>
      <c t="s" s="4" r="B7">
        <v>333</v>
      </c>
    </row>
    <row spans="1:3" r="8">
      <c t="s" s="4" r="A8">
        <v>421</v>
      </c>
      <c t="s" s="4" r="B8">
        <v>333</v>
      </c>
    </row>
    <row spans="1:3" r="9">
      <c t="s" s="4" r="A9">
        <v>422</v>
      </c>
      <c t="s" s="4" r="B9">
        <v>423</v>
      </c>
    </row>
    <row spans="1:3" r="10">
      <c t="s" s="4" r="A10">
        <v>424</v>
      </c>
      <c t="n" s="7" r="B10">
        <v>1500000</v>
      </c>
      <c t="n" s="7" r="C10">
        <v>1500000</v>
      </c>
    </row>
    <row spans="1:3" r="11">
      <c t="s" s="4" r="A11">
        <v>425</v>
      </c>
      <c t="s" s="4" r="B11">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0</v>
      </c>
    </row>
    <row spans="1:3" r="3">
      <c t="s" s="3" r="A3">
        <v>179</v>
      </c>
    </row>
    <row spans="1:3" r="4">
      <c t="s" s="4" r="A4">
        <v>427</v>
      </c>
      <c t="s" s="4" r="B4">
        <v>37</v>
      </c>
      <c t="n" s="7" r="C4">
        <v>10797</v>
      </c>
    </row>
    <row spans="1:3" r="5">
      <c t="s" s="4" r="A5">
        <v>428</v>
      </c>
      <c t="n" s="7" r="B5">
        <v>845343</v>
      </c>
      <c t="n" s="6" r="C5">
        <v>543990</v>
      </c>
    </row>
    <row spans="1:3" r="6">
      <c t="s" s="4" r="A6">
        <v>429</v>
      </c>
      <c t="n" s="7" r="B6">
        <v>-845343</v>
      </c>
      <c t="n" s="7" r="C6">
        <v>-554787</v>
      </c>
    </row>
    <row spans="1:3" r="7">
      <c t="s" s="4" r="A7">
        <v>430</v>
      </c>
      <c t="s" s="4" r="B7">
        <v>37</v>
      </c>
      <c t="s" s="4" r="C7">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30</v>
      </c>
    </row>
    <row spans="1:3" r="3">
      <c t="s" s="3" r="A3">
        <v>179</v>
      </c>
    </row>
    <row spans="1:3" r="4">
      <c t="s" s="4" r="A4">
        <v>432</v>
      </c>
      <c t="n" s="7" r="B4">
        <v>693895</v>
      </c>
      <c t="n" s="7" r="C4">
        <v>723344</v>
      </c>
    </row>
    <row spans="1:3" r="5">
      <c t="s" s="4" r="A5">
        <v>428</v>
      </c>
      <c t="n" s="6" r="B5">
        <v>845343</v>
      </c>
      <c t="n" s="6" r="C5">
        <v>543990</v>
      </c>
    </row>
    <row spans="1:3" r="6">
      <c t="s" s="4" r="A6">
        <v>433</v>
      </c>
      <c t="n" s="6" r="B6">
        <v>1327142</v>
      </c>
      <c t="n" s="6" r="C6">
        <v>596601</v>
      </c>
    </row>
    <row spans="1:3" r="7">
      <c t="s" s="4" r="A7">
        <v>434</v>
      </c>
      <c t="n" s="7" r="B7">
        <v>2866380</v>
      </c>
      <c t="n" s="7" r="C7">
        <v>18639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29"/>
    <col customWidth="1" max="8" min="8" width="14"/>
    <col customWidth="1" max="9" min="9" width="14"/>
    <col customWidth="1" max="10" min="10" width="14"/>
  </cols>
  <sheetData>
    <row spans="1:10" r="1">
      <c t="s" s="1" r="A1">
        <v>435</v>
      </c>
      <c t="s" s="2" r="B1">
        <v>436</v>
      </c>
      <c t="s" s="2" r="C1">
        <v>437</v>
      </c>
      <c t="s" s="2" r="D1">
        <v>438</v>
      </c>
      <c t="s" s="2" r="E1">
        <v>439</v>
      </c>
      <c t="s" s="2" r="F1">
        <v>440</v>
      </c>
      <c t="s" s="2" r="G1">
        <v>441</v>
      </c>
      <c t="s" s="2" r="H1">
        <v>442</v>
      </c>
      <c t="s" s="2" r="I1">
        <v>443</v>
      </c>
      <c t="s" s="2" r="J1">
        <v>444</v>
      </c>
    </row>
    <row spans="1:10" r="2">
      <c t="s" s="4" r="A2">
        <v>445</v>
      </c>
      <c t="n" s="7" r="H2">
        <v>20000000</v>
      </c>
    </row>
    <row spans="1:10" r="3">
      <c t="s" s="4" r="A3">
        <v>446</v>
      </c>
    </row>
    <row spans="1:10" r="4">
      <c t="s" s="4" r="A4">
        <v>447</v>
      </c>
      <c t="n" s="7" r="B4">
        <v>1500000</v>
      </c>
    </row>
    <row spans="1:10" r="5">
      <c t="s" s="4" r="A5">
        <v>448</v>
      </c>
      <c t="s" s="4" r="B5">
        <v>449</v>
      </c>
    </row>
    <row spans="1:10" r="6">
      <c t="s" s="4" r="A6">
        <v>445</v>
      </c>
      <c t="n" s="7" r="B6">
        <v>58950</v>
      </c>
    </row>
    <row spans="1:10" r="7">
      <c t="s" s="4" r="A7">
        <v>450</v>
      </c>
    </row>
    <row spans="1:10" r="8">
      <c t="s" s="4" r="A8">
        <v>447</v>
      </c>
      <c t="n" s="7" r="C8">
        <v>94300</v>
      </c>
      <c t="n" s="7" r="E8">
        <v>58000</v>
      </c>
    </row>
    <row spans="1:10" r="9">
      <c t="s" s="4" r="A9">
        <v>448</v>
      </c>
      <c t="s" s="4" r="C9">
        <v>451</v>
      </c>
      <c t="s" s="4" r="E9">
        <v>451</v>
      </c>
    </row>
    <row spans="1:10" r="10">
      <c t="s" s="4" r="A10">
        <v>445</v>
      </c>
      <c t="n" s="7" r="C10">
        <v>2077</v>
      </c>
      <c t="n" s="7" r="E10">
        <v>1277</v>
      </c>
    </row>
    <row spans="1:10" r="11">
      <c t="s" s="4" r="A11">
        <v>452</v>
      </c>
    </row>
    <row spans="1:10" r="12">
      <c t="s" s="4" r="A12">
        <v>447</v>
      </c>
      <c t="n" s="7" r="C12">
        <v>389266</v>
      </c>
      <c t="n" s="7" r="D12">
        <v>297689</v>
      </c>
      <c t="n" s="7" r="F12">
        <v>446677</v>
      </c>
    </row>
    <row spans="1:10" r="13">
      <c t="s" s="4" r="A13">
        <v>448</v>
      </c>
      <c t="s" s="4" r="C13">
        <v>453</v>
      </c>
      <c t="s" s="4" r="D13">
        <v>453</v>
      </c>
      <c t="s" s="4" r="F13">
        <v>453</v>
      </c>
    </row>
    <row spans="1:10" r="14">
      <c t="s" s="4" r="A14">
        <v>445</v>
      </c>
      <c t="n" s="7" r="C14">
        <v>576750</v>
      </c>
      <c t="n" s="7" r="D14">
        <v>9460</v>
      </c>
      <c t="n" s="7" r="F14">
        <v>14195</v>
      </c>
    </row>
    <row spans="1:10" r="15">
      <c t="s" s="4" r="A15">
        <v>454</v>
      </c>
    </row>
    <row spans="1:10" r="16">
      <c t="s" s="4" r="A16">
        <v>447</v>
      </c>
      <c t="n" s="7" r="G16">
        <v>576750</v>
      </c>
    </row>
    <row spans="1:10" r="17">
      <c t="s" s="4" r="A17">
        <v>455</v>
      </c>
      <c t="s" s="4" r="G17">
        <v>456</v>
      </c>
    </row>
    <row spans="1:10" r="18">
      <c t="s" s="4" r="A18">
        <v>457</v>
      </c>
      <c t="s" s="4" r="G18">
        <v>458</v>
      </c>
    </row>
    <row spans="1:10" r="19">
      <c t="s" s="4" r="A19">
        <v>459</v>
      </c>
    </row>
    <row spans="1:10" r="20">
      <c t="s" s="4" r="A20">
        <v>447</v>
      </c>
      <c t="n" s="7" r="G20">
        <v>375000</v>
      </c>
    </row>
    <row spans="1:10" r="21">
      <c t="s" s="4" r="A21">
        <v>445</v>
      </c>
      <c t="n" s="7" r="G21">
        <v>25060</v>
      </c>
    </row>
    <row spans="1:10" r="22">
      <c t="s" s="4" r="A22">
        <v>460</v>
      </c>
    </row>
    <row spans="1:10" r="23">
      <c t="s" s="4" r="A23">
        <v>448</v>
      </c>
      <c t="s" s="4" r="J23">
        <v>461</v>
      </c>
    </row>
    <row spans="1:10" r="24">
      <c t="s" s="4" r="A24">
        <v>462</v>
      </c>
      <c t="n" s="7" r="J24">
        <v>247920</v>
      </c>
    </row>
    <row spans="1:10" r="25">
      <c t="s" s="4" r="A25">
        <v>463</v>
      </c>
      <c t="n" s="7" r="J25">
        <v>7415</v>
      </c>
    </row>
    <row spans="1:10" r="26">
      <c t="s" s="4" r="A26">
        <v>464</v>
      </c>
    </row>
    <row spans="1:10" r="27">
      <c t="s" s="4" r="A27">
        <v>448</v>
      </c>
      <c t="s" s="4" r="I27">
        <v>465</v>
      </c>
    </row>
    <row spans="1:10" r="28">
      <c t="s" s="4" r="A28">
        <v>463</v>
      </c>
      <c t="n" s="7" r="I28">
        <v>4846</v>
      </c>
    </row>
    <row spans="1:10" r="29">
      <c t="s" s="4" r="A29">
        <v>466</v>
      </c>
    </row>
    <row spans="1:10" r="30">
      <c t="s" s="4" r="A30">
        <v>448</v>
      </c>
      <c t="s" s="4" r="I30">
        <v>465</v>
      </c>
    </row>
    <row spans="1:10" r="31">
      <c t="s" s="4" r="A31">
        <v>467</v>
      </c>
    </row>
    <row spans="1:10" r="32">
      <c t="s" s="4" r="A32">
        <v>463</v>
      </c>
      <c t="n" s="7" r="I32">
        <v>32416</v>
      </c>
    </row>
    <row spans="1:10" r="33">
      <c t="s" s="4" r="A33">
        <v>468</v>
      </c>
    </row>
    <row spans="1:10" r="34">
      <c t="s" s="4" r="A34">
        <v>463</v>
      </c>
      <c t="n" s="7" r="I34">
        <v>22606</v>
      </c>
    </row>
    <row spans="1:10" r="35">
      <c t="s" s="4" r="A35">
        <v>469</v>
      </c>
    </row>
    <row spans="1:10" r="36">
      <c t="s" s="4" r="A36">
        <v>448</v>
      </c>
      <c t="s" s="4" r="I36">
        <v>470</v>
      </c>
    </row>
    <row spans="1:10" r="37">
      <c t="s" s="4" r="A37">
        <v>463</v>
      </c>
      <c t="n" s="7" r="I37">
        <v>144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182</v>
      </c>
    </row>
    <row spans="1:3" r="3">
      <c t="s" s="4" r="A3">
        <v>128</v>
      </c>
      <c t="n" s="7" r="B3">
        <v>4007515</v>
      </c>
      <c t="n" s="7" r="C3">
        <v>1389721</v>
      </c>
    </row>
    <row spans="1:3" r="4">
      <c t="s" s="4" r="A4">
        <v>472</v>
      </c>
      <c t="n" s="6" r="B4">
        <v>113363</v>
      </c>
      <c t="n" s="6" r="C4">
        <v>360000</v>
      </c>
    </row>
    <row spans="1:3" r="5">
      <c t="s" s="4" r="A5">
        <v>129</v>
      </c>
      <c t="n" s="6" r="B5">
        <v>-762443</v>
      </c>
      <c t="n" s="6" r="C5">
        <v>-256943</v>
      </c>
    </row>
    <row spans="1:3" r="6">
      <c t="s" s="4" r="A6">
        <v>473</v>
      </c>
      <c t="n" s="7" r="B6">
        <v>3358435</v>
      </c>
      <c t="n" s="7" r="C6">
        <v>14927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27"/>
    <col customWidth="1" max="3" min="3" width="14"/>
    <col customWidth="1" max="4" min="4" width="27"/>
    <col customWidth="1" max="5" min="5" width="27"/>
    <col customWidth="1" max="6" min="6" width="21"/>
    <col customWidth="1" max="7" min="7" width="21"/>
  </cols>
  <sheetData>
    <row spans="1:7" r="1">
      <c t="s" s="1" r="A1">
        <v>474</v>
      </c>
      <c t="s" s="2" r="B1">
        <v>475</v>
      </c>
      <c t="s" s="2" r="C1">
        <v>442</v>
      </c>
      <c t="s" s="2" r="D1">
        <v>476</v>
      </c>
      <c t="s" s="2" r="E1">
        <v>477</v>
      </c>
      <c t="s" s="2" r="F1">
        <v>95</v>
      </c>
      <c t="s" s="2" r="G1">
        <v>303</v>
      </c>
    </row>
    <row spans="1:7" r="2">
      <c t="s" s="4" r="A2">
        <v>478</v>
      </c>
      <c t="n" s="7" r="B2">
        <v>1330616</v>
      </c>
    </row>
    <row spans="1:7" r="3">
      <c t="s" s="4" r="A3">
        <v>479</v>
      </c>
      <c t="n" s="6" r="B3">
        <v>2</v>
      </c>
    </row>
    <row spans="1:7" r="4">
      <c t="s" s="4" r="A4">
        <v>448</v>
      </c>
      <c t="s" s="4" r="C4">
        <v>480</v>
      </c>
    </row>
    <row spans="1:7" r="5">
      <c t="s" s="4" r="A5">
        <v>481</v>
      </c>
      <c t="s" s="4" r="B5">
        <v>482</v>
      </c>
    </row>
    <row spans="1:7" r="6">
      <c t="s" s="4" r="A6">
        <v>483</v>
      </c>
      <c t="n" s="6" r="D6">
        <v>2</v>
      </c>
      <c t="n" s="6" r="E6">
        <v>2</v>
      </c>
    </row>
    <row spans="1:7" r="7">
      <c t="s" s="4" r="A7">
        <v>97</v>
      </c>
      <c t="n" s="7" r="F7">
        <v>1374342</v>
      </c>
      <c t="n" s="7" r="G7">
        <v>3010407</v>
      </c>
    </row>
    <row spans="1:7" r="8">
      <c t="s" s="4" r="A8">
        <v>484</v>
      </c>
    </row>
    <row spans="1:7" r="9">
      <c t="s" s="4" r="A9">
        <v>485</v>
      </c>
      <c t="n" s="7" r="B9">
        <v>26493</v>
      </c>
    </row>
    <row spans="1:7" r="10">
      <c t="s" s="4" r="A10">
        <v>448</v>
      </c>
      <c t="s" s="4" r="B10">
        <v>486</v>
      </c>
    </row>
    <row spans="1:7" r="11">
      <c t="s" s="4" r="A11">
        <v>487</v>
      </c>
    </row>
    <row spans="1:7" r="12">
      <c t="s" s="4" r="A12">
        <v>485</v>
      </c>
      <c t="n" s="7" r="B12">
        <v>1800</v>
      </c>
    </row>
    <row spans="1:7" r="13">
      <c t="s" s="4" r="A13">
        <v>448</v>
      </c>
      <c t="s" s="4" r="B13">
        <v>486</v>
      </c>
    </row>
    <row spans="1:7" r="14">
      <c t="s" s="4" r="A14">
        <v>488</v>
      </c>
    </row>
    <row spans="1:7" r="15">
      <c t="s" s="4" r="A15">
        <v>478</v>
      </c>
      <c t="n" s="7" r="D15">
        <v>21863000</v>
      </c>
      <c t="n" s="7" r="E15">
        <v>17800000</v>
      </c>
    </row>
    <row spans="1:7" r="16">
      <c t="s" s="4" r="A16">
        <v>485</v>
      </c>
      <c t="n" s="7" r="D16">
        <v>7800000</v>
      </c>
      <c t="n" s="7" r="E16">
        <v>11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0</v>
      </c>
    </row>
    <row spans="1:3" r="2">
      <c t="s" s="4" r="A2">
        <v>490</v>
      </c>
      <c t="n" s="7" r="B2">
        <v>1330616</v>
      </c>
      <c t="n" s="7" r="C2">
        <v>16777621</v>
      </c>
    </row>
    <row spans="1:3" r="3">
      <c t="s" s="4" r="A3">
        <v>491</v>
      </c>
      <c t="n" s="6" r="B3">
        <v>305489</v>
      </c>
      <c t="n" s="6" r="C3">
        <v>2512295</v>
      </c>
    </row>
    <row spans="1:3" r="4">
      <c t="s" s="4" r="A4">
        <v>492</v>
      </c>
      <c t="n" s="6" r="B4">
        <v>1025127</v>
      </c>
      <c t="n" s="6" r="C4">
        <v>14265326</v>
      </c>
    </row>
    <row spans="1:3" r="5">
      <c t="s" s="4" r="A5">
        <v>493</v>
      </c>
    </row>
    <row spans="1:3" r="6">
      <c t="s" s="4" r="A6">
        <v>490</v>
      </c>
      <c t="n" s="6" r="B6">
        <v>1330616</v>
      </c>
      <c t="n" s="6" r="C6">
        <v>3469297</v>
      </c>
    </row>
    <row spans="1:3" r="7">
      <c t="s" s="4" r="A7">
        <v>491</v>
      </c>
      <c t="n" s="6" r="B7">
        <v>305489</v>
      </c>
      <c t="n" s="6" r="C7">
        <v>250394</v>
      </c>
    </row>
    <row spans="1:3" r="8">
      <c t="s" s="4" r="A8">
        <v>492</v>
      </c>
      <c t="n" s="7" r="B8">
        <v>1025127</v>
      </c>
      <c t="n" s="6" r="C8">
        <v>3218903</v>
      </c>
    </row>
    <row spans="1:3" r="9">
      <c t="s" s="4" r="A9">
        <v>494</v>
      </c>
    </row>
    <row spans="1:3" r="10">
      <c t="s" s="4" r="A10">
        <v>490</v>
      </c>
      <c t="n" s="6" r="C10">
        <v>807239</v>
      </c>
    </row>
    <row spans="1:3" r="11">
      <c t="s" s="4" r="A11">
        <v>491</v>
      </c>
      <c t="n" s="6" r="C11">
        <v>125677</v>
      </c>
    </row>
    <row spans="1:3" r="12">
      <c t="s" s="4" r="A12">
        <v>492</v>
      </c>
      <c t="n" s="6" r="C12">
        <v>681562</v>
      </c>
    </row>
    <row spans="1:3" r="13">
      <c t="s" s="4" r="A13">
        <v>495</v>
      </c>
    </row>
    <row spans="1:3" r="14">
      <c t="s" s="4" r="A14">
        <v>490</v>
      </c>
      <c t="n" s="6" r="C14">
        <v>671809</v>
      </c>
    </row>
    <row spans="1:3" r="15">
      <c t="s" s="4" r="A15">
        <v>491</v>
      </c>
      <c t="n" s="6" r="C15">
        <v>233776</v>
      </c>
    </row>
    <row spans="1:3" r="16">
      <c t="s" s="4" r="A16">
        <v>492</v>
      </c>
      <c t="n" s="6" r="C16">
        <v>438033</v>
      </c>
    </row>
    <row spans="1:3" r="17">
      <c t="s" s="4" r="A17">
        <v>496</v>
      </c>
    </row>
    <row spans="1:3" r="18">
      <c t="s" s="4" r="A18">
        <v>490</v>
      </c>
      <c t="n" s="6" r="C18">
        <v>7188160</v>
      </c>
    </row>
    <row spans="1:3" r="19">
      <c t="s" s="4" r="A19">
        <v>491</v>
      </c>
      <c t="n" s="6" r="C19">
        <v>1166572</v>
      </c>
    </row>
    <row spans="1:3" r="20">
      <c t="s" s="4" r="A20">
        <v>492</v>
      </c>
      <c t="n" s="6" r="C20">
        <v>6021588</v>
      </c>
    </row>
    <row spans="1:3" r="21">
      <c t="s" s="4" r="A21">
        <v>497</v>
      </c>
    </row>
    <row spans="1:3" r="22">
      <c t="s" s="4" r="A22">
        <v>490</v>
      </c>
      <c t="n" s="6" r="C22">
        <v>3047443</v>
      </c>
    </row>
    <row spans="1:3" r="23">
      <c t="s" s="4" r="A23">
        <v>491</v>
      </c>
      <c t="n" s="6" r="C23">
        <v>435563</v>
      </c>
    </row>
    <row spans="1:3" r="24">
      <c t="s" s="4" r="A24">
        <v>492</v>
      </c>
      <c t="n" s="6" r="C24">
        <v>2611880</v>
      </c>
    </row>
    <row spans="1:3" r="25">
      <c t="s" s="4" r="A25">
        <v>498</v>
      </c>
    </row>
    <row spans="1:3" r="26">
      <c t="s" s="4" r="A26">
        <v>490</v>
      </c>
      <c t="n" s="6" r="C26">
        <v>518399</v>
      </c>
    </row>
    <row spans="1:3" r="27">
      <c t="s" s="4" r="A27">
        <v>491</v>
      </c>
      <c t="n" s="6" r="C27">
        <v>97295</v>
      </c>
    </row>
    <row spans="1:3" r="28">
      <c t="s" s="4" r="A28">
        <v>492</v>
      </c>
      <c t="n" s="6" r="C28">
        <v>421104</v>
      </c>
    </row>
    <row spans="1:3" r="29">
      <c t="s" s="4" r="A29">
        <v>499</v>
      </c>
    </row>
    <row spans="1:3" r="30">
      <c t="s" s="4" r="A30">
        <v>490</v>
      </c>
      <c t="n" s="6" r="C30">
        <v>556686</v>
      </c>
    </row>
    <row spans="1:3" r="31">
      <c t="s" s="4" r="A31">
        <v>491</v>
      </c>
      <c t="n" s="6" r="C31">
        <v>68778</v>
      </c>
    </row>
    <row spans="1:3" r="32">
      <c t="s" s="4" r="A32">
        <v>492</v>
      </c>
      <c t="n" s="6" r="C32">
        <v>487908</v>
      </c>
    </row>
    <row spans="1:3" r="33">
      <c t="s" s="4" r="A33">
        <v>500</v>
      </c>
    </row>
    <row spans="1:3" r="34">
      <c t="s" s="4" r="A34">
        <v>490</v>
      </c>
      <c t="n" s="6" r="C34">
        <v>518588</v>
      </c>
    </row>
    <row spans="1:3" r="35">
      <c t="s" s="4" r="A35">
        <v>491</v>
      </c>
      <c t="n" s="6" r="C35">
        <v>134240</v>
      </c>
    </row>
    <row spans="1:3" r="36">
      <c t="s" s="4" r="A36">
        <v>492</v>
      </c>
      <c t="n" s="7" r="C36">
        <v>3843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W10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5"/>
    <col customWidth="1" max="7" min="7" width="16"/>
    <col customWidth="1" max="8" min="8" width="16"/>
    <col customWidth="1" max="9" min="9" width="14"/>
    <col customWidth="1" max="10" min="10" width="14"/>
    <col customWidth="1" max="11" min="11" width="16"/>
    <col customWidth="1" max="12" min="12" width="16"/>
    <col customWidth="1" max="13" min="13" width="14"/>
    <col customWidth="1" max="14" min="14" width="16"/>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s>
  <sheetData>
    <row spans="1:23" r="1">
      <c t="s" s="1" r="A1">
        <v>501</v>
      </c>
      <c t="s" s="2" r="B1">
        <v>502</v>
      </c>
      <c t="s" s="2" r="C1">
        <v>503</v>
      </c>
      <c t="s" s="2" r="D1">
        <v>438</v>
      </c>
      <c t="s" s="2" r="E1">
        <v>504</v>
      </c>
      <c t="s" s="2" r="F1">
        <v>505</v>
      </c>
      <c t="s" s="2" r="G1">
        <v>506</v>
      </c>
      <c t="s" s="2" r="H1">
        <v>507</v>
      </c>
      <c t="s" s="2" r="I1">
        <v>508</v>
      </c>
      <c t="s" s="2" r="J1">
        <v>442</v>
      </c>
      <c t="s" s="2" r="K1">
        <v>509</v>
      </c>
      <c t="s" s="2" r="L1">
        <v>510</v>
      </c>
      <c t="s" s="2" r="M1">
        <v>511</v>
      </c>
      <c t="s" s="2" r="N1">
        <v>512</v>
      </c>
      <c t="s" s="2" r="O1">
        <v>513</v>
      </c>
      <c t="s" s="2" r="P1">
        <v>4</v>
      </c>
      <c t="s" s="2" r="Q1">
        <v>2</v>
      </c>
      <c t="s" s="2" r="R1">
        <v>30</v>
      </c>
      <c t="s" s="2" r="S1">
        <v>437</v>
      </c>
      <c t="s" s="2" r="T1">
        <v>514</v>
      </c>
      <c t="s" s="2" r="U1">
        <v>515</v>
      </c>
      <c t="s" s="2" r="V1">
        <v>516</v>
      </c>
      <c t="s" s="2" r="W1">
        <v>517</v>
      </c>
    </row>
    <row spans="1:23" r="2">
      <c t="s" s="4" r="A2">
        <v>518</v>
      </c>
      <c t="n" s="7" r="V2">
        <v>5000000</v>
      </c>
    </row>
    <row spans="1:23" r="3">
      <c t="s" s="4" r="A3">
        <v>448</v>
      </c>
      <c t="s" s="4" r="J3">
        <v>480</v>
      </c>
    </row>
    <row spans="1:23" r="4">
      <c t="s" s="4" r="A4">
        <v>519</v>
      </c>
    </row>
    <row spans="1:23" r="5">
      <c t="s" s="4" r="A5">
        <v>520</v>
      </c>
      <c t="n" s="7" r="S5">
        <v>2974000</v>
      </c>
    </row>
    <row spans="1:23" r="6">
      <c t="s" s="4" r="A6">
        <v>521</v>
      </c>
    </row>
    <row spans="1:23" r="7">
      <c t="s" s="4" r="A7">
        <v>336</v>
      </c>
      <c t="n" s="7" r="Q7">
        <v>10075000</v>
      </c>
    </row>
    <row spans="1:23" r="8">
      <c t="s" s="4" r="A8">
        <v>518</v>
      </c>
      <c t="n" s="7" r="Q8">
        <v>5037500</v>
      </c>
    </row>
    <row spans="1:23" r="9">
      <c t="s" s="4" r="A9">
        <v>339</v>
      </c>
      <c t="s" s="4" r="Q9">
        <v>401</v>
      </c>
    </row>
    <row spans="1:23" r="10">
      <c t="s" s="4" r="A10">
        <v>337</v>
      </c>
      <c t="s" s="4" r="Q10">
        <v>360</v>
      </c>
    </row>
    <row spans="1:23" r="11">
      <c t="s" s="4" r="A11">
        <v>402</v>
      </c>
      <c t="n" s="7" r="Q11">
        <v>1000000</v>
      </c>
    </row>
    <row spans="1:23" r="12">
      <c t="s" s="4" r="A12">
        <v>403</v>
      </c>
      <c t="s" s="4" r="Q12">
        <v>401</v>
      </c>
    </row>
    <row spans="1:23" r="13">
      <c t="s" s="4" r="A13">
        <v>522</v>
      </c>
    </row>
    <row spans="1:23" r="14">
      <c t="s" s="4" r="A14">
        <v>402</v>
      </c>
      <c t="n" s="7" r="Q14">
        <v>1037500</v>
      </c>
    </row>
    <row spans="1:23" r="15">
      <c t="s" s="4" r="A15">
        <v>405</v>
      </c>
      <c t="n" s="6" r="Q15">
        <v>37500</v>
      </c>
    </row>
    <row spans="1:23" r="16">
      <c t="s" s="4" r="A16">
        <v>523</v>
      </c>
    </row>
    <row spans="1:23" r="17">
      <c t="s" s="4" r="A17">
        <v>336</v>
      </c>
      <c t="n" s="7" r="O17">
        <v>150000</v>
      </c>
    </row>
    <row spans="1:23" r="18">
      <c t="s" s="4" r="A18">
        <v>524</v>
      </c>
      <c t="s" s="4" r="O18">
        <v>453</v>
      </c>
    </row>
    <row spans="1:23" r="19">
      <c t="s" s="4" r="A19">
        <v>525</v>
      </c>
      <c t="n" s="7" r="O19">
        <v>5100</v>
      </c>
    </row>
    <row spans="1:23" r="20">
      <c t="s" s="4" r="A20">
        <v>526</v>
      </c>
      <c t="n" s="6" r="Q20">
        <v>8621</v>
      </c>
      <c t="n" s="7" r="R20">
        <v>14991</v>
      </c>
    </row>
    <row spans="1:23" r="21">
      <c t="s" s="4" r="A21">
        <v>527</v>
      </c>
    </row>
    <row spans="1:23" r="22">
      <c t="s" s="4" r="A22">
        <v>336</v>
      </c>
      <c t="n" s="7" r="K22">
        <v>500000</v>
      </c>
    </row>
    <row spans="1:23" r="23">
      <c t="s" s="4" r="A23">
        <v>524</v>
      </c>
      <c t="s" s="4" r="K23">
        <v>528</v>
      </c>
      <c t="s" s="4" r="N23">
        <v>461</v>
      </c>
    </row>
    <row spans="1:23" r="24">
      <c t="s" s="4" r="A24">
        <v>525</v>
      </c>
      <c t="n" s="7" r="K24">
        <v>15764</v>
      </c>
      <c t="n" s="7" r="N24">
        <v>68718</v>
      </c>
    </row>
    <row spans="1:23" r="25">
      <c t="s" s="4" r="A25">
        <v>518</v>
      </c>
      <c t="n" s="6" r="N25">
        <v>3000000</v>
      </c>
    </row>
    <row spans="1:23" r="26">
      <c t="s" s="4" r="A26">
        <v>520</v>
      </c>
      <c t="n" s="6" r="N26">
        <v>2500000</v>
      </c>
    </row>
    <row spans="1:23" r="27">
      <c t="s" s="4" r="A27">
        <v>529</v>
      </c>
      <c t="n" s="6" r="N27">
        <v>69577</v>
      </c>
    </row>
    <row spans="1:23" r="28">
      <c t="s" s="4" r="A28">
        <v>530</v>
      </c>
      <c t="n" s="7" r="N28">
        <v>500000</v>
      </c>
    </row>
    <row spans="1:23" r="29">
      <c t="s" s="4" r="A29">
        <v>339</v>
      </c>
      <c t="s" s="4" r="K29">
        <v>401</v>
      </c>
      <c t="s" s="4" r="N29">
        <v>401</v>
      </c>
    </row>
    <row spans="1:23" r="30">
      <c t="s" s="4" r="A30">
        <v>531</v>
      </c>
    </row>
    <row spans="1:23" r="31">
      <c t="s" s="4" r="A31">
        <v>336</v>
      </c>
      <c t="n" s="7" r="H31">
        <v>200000</v>
      </c>
    </row>
    <row spans="1:23" r="32">
      <c t="s" s="4" r="A32">
        <v>524</v>
      </c>
      <c t="s" s="4" r="M32">
        <v>461</v>
      </c>
    </row>
    <row spans="1:23" r="33">
      <c t="s" s="4" r="A33">
        <v>525</v>
      </c>
      <c t="n" s="7" r="M33">
        <v>79255</v>
      </c>
    </row>
    <row spans="1:23" r="34">
      <c t="s" s="4" r="A34">
        <v>530</v>
      </c>
      <c t="n" s="7" r="U34">
        <v>500000</v>
      </c>
    </row>
    <row spans="1:23" r="35">
      <c t="s" s="4" r="A35">
        <v>339</v>
      </c>
      <c t="s" s="4" r="H35">
        <v>532</v>
      </c>
    </row>
    <row spans="1:23" r="36">
      <c t="s" s="4" r="A36">
        <v>533</v>
      </c>
      <c t="n" s="7" r="H36">
        <v>2537822</v>
      </c>
    </row>
    <row spans="1:23" r="37">
      <c t="s" s="4" r="A37">
        <v>324</v>
      </c>
      <c t="n" s="6" r="H37">
        <v>204721</v>
      </c>
    </row>
    <row spans="1:23" r="38">
      <c t="s" s="4" r="A38">
        <v>534</v>
      </c>
      <c t="n" s="7" r="H38">
        <v>2883347</v>
      </c>
    </row>
    <row spans="1:23" r="39">
      <c t="s" s="4" r="A39">
        <v>535</v>
      </c>
    </row>
    <row spans="1:23" r="40">
      <c t="s" s="4" r="A40">
        <v>339</v>
      </c>
      <c t="s" s="4" r="H40">
        <v>536</v>
      </c>
    </row>
    <row spans="1:23" r="41">
      <c t="s" s="4" r="A41">
        <v>533</v>
      </c>
      <c t="n" s="7" r="H41">
        <v>150000</v>
      </c>
    </row>
    <row spans="1:23" r="42">
      <c t="s" s="4" r="A42">
        <v>537</v>
      </c>
    </row>
    <row spans="1:23" r="43">
      <c t="s" s="4" r="A43">
        <v>526</v>
      </c>
      <c t="n" s="6" r="Q43">
        <v>0</v>
      </c>
      <c t="n" s="6" r="R43">
        <v>0</v>
      </c>
    </row>
    <row spans="1:23" r="44">
      <c t="s" s="4" r="A44">
        <v>520</v>
      </c>
      <c t="n" s="6" r="R44">
        <v>100000</v>
      </c>
      <c t="n" s="7" r="W44">
        <v>100000</v>
      </c>
    </row>
    <row spans="1:23" r="45">
      <c t="s" s="4" r="A45">
        <v>538</v>
      </c>
      <c t="n" s="7" r="P45">
        <v>40000</v>
      </c>
    </row>
    <row spans="1:23" r="46">
      <c t="s" s="4" r="A46">
        <v>539</v>
      </c>
    </row>
    <row spans="1:23" r="47">
      <c t="s" s="4" r="A47">
        <v>336</v>
      </c>
      <c t="n" s="7" r="L47">
        <v>432000</v>
      </c>
    </row>
    <row spans="1:23" r="48">
      <c t="s" s="4" r="A48">
        <v>525</v>
      </c>
      <c t="n" s="7" r="L48">
        <v>34786</v>
      </c>
    </row>
    <row spans="1:23" r="49">
      <c t="s" s="4" r="A49">
        <v>526</v>
      </c>
      <c t="n" s="6" r="Q49">
        <v>32865</v>
      </c>
      <c t="n" s="6" r="R49">
        <v>41496</v>
      </c>
    </row>
    <row spans="1:23" r="50">
      <c t="s" s="4" r="A50">
        <v>339</v>
      </c>
      <c t="s" s="4" r="L50">
        <v>540</v>
      </c>
    </row>
    <row spans="1:23" r="51">
      <c t="s" s="4" r="A51">
        <v>337</v>
      </c>
      <c t="s" s="4" r="L51">
        <v>541</v>
      </c>
    </row>
    <row spans="1:23" r="52">
      <c t="s" s="4" r="A52">
        <v>542</v>
      </c>
    </row>
    <row spans="1:23" r="53">
      <c t="s" s="4" r="A53">
        <v>336</v>
      </c>
      <c t="n" s="7" r="I53">
        <v>667629</v>
      </c>
    </row>
    <row spans="1:23" r="54">
      <c t="s" s="4" r="A54">
        <v>524</v>
      </c>
      <c t="s" s="4" r="I54">
        <v>451</v>
      </c>
    </row>
    <row spans="1:23" r="55">
      <c t="s" s="4" r="A55">
        <v>525</v>
      </c>
      <c t="n" s="7" r="I55">
        <v>15300</v>
      </c>
    </row>
    <row spans="1:23" r="56">
      <c t="s" s="4" r="A56">
        <v>526</v>
      </c>
      <c t="n" s="6" r="Q56">
        <v>1997</v>
      </c>
      <c t="n" s="7" r="R56">
        <v>85038</v>
      </c>
    </row>
    <row spans="1:23" r="57">
      <c t="s" s="4" r="A57">
        <v>543</v>
      </c>
    </row>
    <row spans="1:23" r="58">
      <c t="s" s="4" r="A58">
        <v>336</v>
      </c>
      <c t="n" s="7" r="G58">
        <v>475000</v>
      </c>
    </row>
    <row spans="1:23" r="59">
      <c t="s" s="4" r="A59">
        <v>526</v>
      </c>
      <c t="n" s="6" r="Q59">
        <v>45719</v>
      </c>
    </row>
    <row spans="1:23" r="60">
      <c t="s" s="4" r="A60">
        <v>520</v>
      </c>
      <c t="n" s="7" r="T60">
        <v>232485</v>
      </c>
    </row>
    <row spans="1:23" r="61">
      <c t="s" s="4" r="A61">
        <v>339</v>
      </c>
      <c t="s" s="4" r="G61">
        <v>544</v>
      </c>
    </row>
    <row spans="1:23" r="62">
      <c t="s" s="4" r="A62">
        <v>457</v>
      </c>
      <c t="s" s="4" r="T62">
        <v>545</v>
      </c>
    </row>
    <row spans="1:23" r="63">
      <c t="s" s="4" r="A63">
        <v>546</v>
      </c>
    </row>
    <row spans="1:23" r="64">
      <c t="s" s="4" r="A64">
        <v>336</v>
      </c>
      <c t="n" s="7" r="G64">
        <v>310000</v>
      </c>
    </row>
    <row spans="1:23" r="65">
      <c t="s" s="4" r="A65">
        <v>520</v>
      </c>
      <c t="n" s="7" r="T65">
        <v>150000</v>
      </c>
    </row>
    <row spans="1:23" r="66">
      <c t="s" s="4" r="A66">
        <v>337</v>
      </c>
      <c t="s" s="4" r="G66">
        <v>547</v>
      </c>
    </row>
    <row spans="1:23" r="67">
      <c t="s" s="4" r="A67">
        <v>548</v>
      </c>
    </row>
    <row spans="1:23" r="68">
      <c t="s" s="4" r="A68">
        <v>549</v>
      </c>
      <c t="n" s="6" r="Q68">
        <v>41616</v>
      </c>
    </row>
    <row spans="1:23" r="69">
      <c t="s" s="4" r="A69">
        <v>452</v>
      </c>
    </row>
    <row spans="1:23" r="70">
      <c t="s" s="4" r="A70">
        <v>524</v>
      </c>
      <c t="s" s="4" r="F70">
        <v>453</v>
      </c>
    </row>
    <row spans="1:23" r="71">
      <c t="s" s="4" r="A71">
        <v>525</v>
      </c>
      <c t="n" s="7" r="F71">
        <v>10181</v>
      </c>
    </row>
    <row spans="1:23" r="72">
      <c t="s" s="4" r="A72">
        <v>526</v>
      </c>
      <c t="n" s="6" r="Q72">
        <v>42004</v>
      </c>
    </row>
    <row spans="1:23" r="73">
      <c t="s" s="4" r="A73">
        <v>518</v>
      </c>
      <c t="n" s="6" r="F73">
        <v>1000000</v>
      </c>
    </row>
    <row spans="1:23" r="74">
      <c t="s" s="4" r="A74">
        <v>520</v>
      </c>
      <c t="n" s="6" r="F74">
        <v>319147</v>
      </c>
    </row>
    <row spans="1:23" r="75">
      <c t="s" s="4" r="A75">
        <v>530</v>
      </c>
      <c t="n" s="7" r="F75">
        <v>47782</v>
      </c>
    </row>
    <row spans="1:23" r="76">
      <c t="s" s="4" r="A76">
        <v>339</v>
      </c>
      <c t="s" s="4" r="F76">
        <v>550</v>
      </c>
    </row>
    <row spans="1:23" r="77">
      <c t="s" s="4" r="A77">
        <v>337</v>
      </c>
      <c t="s" s="4" r="F77">
        <v>551</v>
      </c>
    </row>
    <row spans="1:23" r="78">
      <c t="s" s="4" r="A78">
        <v>552</v>
      </c>
    </row>
    <row spans="1:23" r="79">
      <c t="s" s="4" r="A79">
        <v>336</v>
      </c>
      <c t="n" s="7" r="D79">
        <v>96000</v>
      </c>
    </row>
    <row spans="1:23" r="80">
      <c t="s" s="4" r="A80">
        <v>524</v>
      </c>
      <c t="s" s="4" r="D80">
        <v>451</v>
      </c>
    </row>
    <row spans="1:23" r="81">
      <c t="s" s="4" r="A81">
        <v>525</v>
      </c>
      <c t="n" s="7" r="D81">
        <v>2041</v>
      </c>
    </row>
    <row spans="1:23" r="82">
      <c t="s" s="4" r="A82">
        <v>526</v>
      </c>
      <c t="n" s="6" r="Q82">
        <v>1631</v>
      </c>
    </row>
    <row spans="1:23" r="83">
      <c t="s" s="4" r="A83">
        <v>339</v>
      </c>
      <c t="s" s="4" r="D83">
        <v>553</v>
      </c>
    </row>
    <row spans="1:23" r="84">
      <c t="s" s="4" r="A84">
        <v>554</v>
      </c>
    </row>
    <row spans="1:23" r="85">
      <c t="s" s="4" r="A85">
        <v>336</v>
      </c>
      <c t="n" s="7" r="C85">
        <v>15000</v>
      </c>
      <c t="n" s="7" r="D85">
        <v>147919</v>
      </c>
    </row>
    <row spans="1:23" r="86">
      <c t="s" s="4" r="A86">
        <v>524</v>
      </c>
      <c t="s" s="4" r="C86">
        <v>451</v>
      </c>
      <c t="s" s="4" r="D86">
        <v>451</v>
      </c>
    </row>
    <row spans="1:23" r="87">
      <c t="s" s="4" r="A87">
        <v>525</v>
      </c>
      <c t="n" s="7" r="C87">
        <v>330</v>
      </c>
      <c t="n" s="7" r="D87">
        <v>3255</v>
      </c>
    </row>
    <row spans="1:23" r="88">
      <c t="s" s="4" r="A88">
        <v>526</v>
      </c>
      <c t="n" s="6" r="Q88">
        <v>3232</v>
      </c>
    </row>
    <row spans="1:23" r="89">
      <c t="s" s="4" r="A89">
        <v>339</v>
      </c>
      <c t="s" s="4" r="C89">
        <v>553</v>
      </c>
      <c t="s" s="4" r="D89">
        <v>553</v>
      </c>
    </row>
    <row spans="1:23" r="90">
      <c t="s" s="4" r="A90">
        <v>555</v>
      </c>
    </row>
    <row spans="1:23" r="91">
      <c t="s" s="4" r="A91">
        <v>336</v>
      </c>
      <c t="n" s="7" r="D91">
        <v>817045</v>
      </c>
    </row>
    <row spans="1:23" r="92">
      <c t="s" s="4" r="A92">
        <v>524</v>
      </c>
      <c t="s" s="4" r="D92">
        <v>556</v>
      </c>
    </row>
    <row spans="1:23" r="93">
      <c t="s" s="4" r="A93">
        <v>525</v>
      </c>
      <c t="n" s="7" r="D93">
        <v>26145</v>
      </c>
    </row>
    <row spans="1:23" r="94">
      <c t="s" s="4" r="A94">
        <v>526</v>
      </c>
      <c t="n" s="6" r="Q94">
        <v>23579</v>
      </c>
    </row>
    <row spans="1:23" r="95">
      <c t="s" s="4" r="A95">
        <v>530</v>
      </c>
      <c t="n" s="7" r="D95">
        <v>123000</v>
      </c>
    </row>
    <row spans="1:23" r="96">
      <c t="s" s="4" r="A96">
        <v>339</v>
      </c>
      <c t="s" s="4" r="D96">
        <v>557</v>
      </c>
    </row>
    <row spans="1:23" r="97">
      <c t="s" s="4" r="A97">
        <v>337</v>
      </c>
      <c t="s" s="4" r="D97">
        <v>558</v>
      </c>
    </row>
    <row spans="1:23" r="98">
      <c t="s" s="4" r="A98">
        <v>559</v>
      </c>
    </row>
    <row spans="1:23" r="99">
      <c t="s" s="4" r="A99">
        <v>336</v>
      </c>
      <c t="n" s="7" r="E99">
        <v>2700000</v>
      </c>
    </row>
    <row spans="1:23" r="100">
      <c t="s" s="4" r="A100">
        <v>526</v>
      </c>
      <c t="n" s="6" r="Q100">
        <v>76880</v>
      </c>
    </row>
    <row spans="1:23" r="101">
      <c t="s" s="4" r="A101">
        <v>549</v>
      </c>
      <c t="n" s="6" r="Q101">
        <v>1797763</v>
      </c>
    </row>
    <row spans="1:23" r="102">
      <c t="s" s="4" r="A102">
        <v>448</v>
      </c>
      <c t="s" s="4" r="E102">
        <v>560</v>
      </c>
    </row>
    <row spans="1:23" r="103">
      <c t="s" s="4" r="A103">
        <v>561</v>
      </c>
    </row>
    <row spans="1:23" r="104">
      <c t="s" s="4" r="A104">
        <v>336</v>
      </c>
      <c t="n" s="7" r="B104">
        <v>12789</v>
      </c>
    </row>
    <row spans="1:23" r="105">
      <c t="s" s="4" r="A105">
        <v>524</v>
      </c>
      <c t="s" s="4" r="B105">
        <v>453</v>
      </c>
    </row>
    <row spans="1:23" r="106">
      <c t="s" s="4" r="A106">
        <v>525</v>
      </c>
      <c t="n" s="7" r="B106">
        <v>425</v>
      </c>
    </row>
    <row spans="1:23" r="107">
      <c t="s" s="4" r="A107">
        <v>526</v>
      </c>
      <c t="n" s="7" r="Q107">
        <v>136</v>
      </c>
    </row>
    <row spans="1:23" r="108">
      <c t="s" s="4" r="A108">
        <v>339</v>
      </c>
      <c t="s" s="4" r="B108">
        <v>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94</v>
      </c>
      <c t="s" s="2" r="B1">
        <v>1</v>
      </c>
    </row>
    <row spans="1:2" r="2">
      <c t="s" s="2" r="B2">
        <v>95</v>
      </c>
    </row>
    <row spans="1:2" r="3">
      <c t="s" s="3" r="A3">
        <v>96</v>
      </c>
    </row>
    <row spans="1:2" r="4">
      <c t="s" s="4" r="A4">
        <v>97</v>
      </c>
      <c t="n" s="7" r="B4">
        <v>972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3</v>
      </c>
      <c t="s" s="2" r="B1">
        <v>95</v>
      </c>
    </row>
    <row spans="1:2" r="2">
      <c t="s" s="3" r="A2">
        <v>188</v>
      </c>
    </row>
    <row spans="1:2" r="3">
      <c t="n" s="6" r="A3">
        <v>2016</v>
      </c>
      <c t="n" s="7" r="B3">
        <v>7138947</v>
      </c>
    </row>
    <row spans="1:2" r="4">
      <c t="n" s="6" r="A4">
        <v>2017</v>
      </c>
      <c t="n" s="6" r="B4">
        <v>1462965</v>
      </c>
    </row>
    <row spans="1:2" r="5">
      <c t="n" s="6" r="A5">
        <v>2018</v>
      </c>
      <c t="n" s="6" r="B5">
        <v>1166995</v>
      </c>
    </row>
    <row spans="1:2" r="6">
      <c t="n" s="6" r="A6">
        <v>2019</v>
      </c>
      <c t="n" s="6" r="B6">
        <v>905168</v>
      </c>
    </row>
    <row spans="1:2" r="7">
      <c t="n" s="6" r="A7">
        <v>2020</v>
      </c>
      <c t="n" s="6" r="B7">
        <v>200000</v>
      </c>
    </row>
    <row spans="1:2" r="8">
      <c t="s" s="4" r="A8">
        <v>103</v>
      </c>
      <c t="n" s="7" r="B8">
        <v>108740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4</v>
      </c>
      <c t="s" s="2" r="B1">
        <v>565</v>
      </c>
      <c t="s" s="2" r="C1">
        <v>443</v>
      </c>
      <c t="s" s="2" r="D1">
        <v>566</v>
      </c>
      <c t="s" s="2" r="E1">
        <v>2</v>
      </c>
      <c t="s" s="2" r="F1">
        <v>30</v>
      </c>
    </row>
    <row spans="1:6" r="2">
      <c t="s" s="4" r="A2">
        <v>567</v>
      </c>
      <c t="n" s="7" r="B2">
        <v>1330616</v>
      </c>
    </row>
    <row spans="1:6" r="3">
      <c t="s" s="4" r="A3">
        <v>568</v>
      </c>
      <c t="s" s="4" r="E3">
        <v>37</v>
      </c>
      <c t="n" s="7" r="F3">
        <v>11429927</v>
      </c>
    </row>
    <row spans="1:6" r="4">
      <c t="s" s="4" r="A4">
        <v>569</v>
      </c>
    </row>
    <row spans="1:6" r="5">
      <c t="s" s="4" r="A5">
        <v>567</v>
      </c>
      <c t="n" s="7" r="D5">
        <v>17800000</v>
      </c>
    </row>
    <row spans="1:6" r="6">
      <c t="s" s="4" r="A6">
        <v>72</v>
      </c>
      <c t="n" s="7" r="E6">
        <v>192642</v>
      </c>
      <c t="n" s="6" r="F6">
        <v>537072</v>
      </c>
    </row>
    <row spans="1:6" r="7">
      <c t="s" s="4" r="A7">
        <v>570</v>
      </c>
    </row>
    <row spans="1:6" r="8">
      <c t="s" s="4" r="A8">
        <v>568</v>
      </c>
      <c t="n" s="7" r="D8">
        <v>6600000</v>
      </c>
    </row>
    <row spans="1:6" r="9">
      <c t="s" s="4" r="A9">
        <v>337</v>
      </c>
      <c t="s" s="4" r="D9">
        <v>360</v>
      </c>
    </row>
    <row spans="1:6" r="10">
      <c t="s" s="4" r="A10">
        <v>571</v>
      </c>
    </row>
    <row spans="1:6" r="11">
      <c t="s" s="4" r="A11">
        <v>567</v>
      </c>
      <c t="n" s="7" r="C11">
        <v>21863000</v>
      </c>
    </row>
    <row spans="1:6" r="12">
      <c t="s" s="4" r="A12">
        <v>337</v>
      </c>
      <c t="s" s="4" r="C12">
        <v>360</v>
      </c>
    </row>
    <row spans="1:6" r="13">
      <c t="s" s="4" r="A13">
        <v>72</v>
      </c>
      <c t="n" s="7" r="E13">
        <v>270455</v>
      </c>
      <c t="n" s="7" r="F13">
        <v>893741</v>
      </c>
    </row>
    <row spans="1:6" r="14">
      <c t="s" s="4" r="A14">
        <v>572</v>
      </c>
    </row>
    <row spans="1:6" r="15">
      <c t="s" s="4" r="A15">
        <v>568</v>
      </c>
      <c t="n" s="7" r="C15">
        <v>12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573</v>
      </c>
      <c t="s" s="2" r="B1">
        <v>442</v>
      </c>
      <c t="s" s="2" r="C1">
        <v>2</v>
      </c>
      <c t="s" s="2" r="D1">
        <v>30</v>
      </c>
    </row>
    <row spans="1:4" r="2">
      <c t="s" s="4" r="A2">
        <v>574</v>
      </c>
      <c t="n" s="7" r="B2">
        <v>20000000</v>
      </c>
    </row>
    <row spans="1:4" r="3">
      <c t="s" s="4" r="A3">
        <v>448</v>
      </c>
      <c t="s" s="4" r="B3">
        <v>480</v>
      </c>
    </row>
    <row spans="1:4" r="4">
      <c t="s" s="4" r="A4">
        <v>575</v>
      </c>
      <c t="n" s="7" r="C4">
        <v>2938065</v>
      </c>
      <c t="n" s="7" r="D4">
        <v>2192362</v>
      </c>
    </row>
    <row spans="1:4" r="5">
      <c t="s" s="4" r="A5">
        <v>576</v>
      </c>
    </row>
    <row spans="1:4" r="6">
      <c t="s" s="4" r="A6">
        <v>577</v>
      </c>
      <c t="s" s="4" r="B6">
        <v>578</v>
      </c>
    </row>
    <row spans="1:4" r="7">
      <c t="s" s="4" r="A7">
        <v>579</v>
      </c>
      <c t="n" s="7" r="B7">
        <v>17000000</v>
      </c>
    </row>
    <row spans="1:4" r="8">
      <c t="s" s="4" r="A8">
        <v>580</v>
      </c>
    </row>
    <row spans="1:4" r="9">
      <c t="s" s="4" r="A9">
        <v>577</v>
      </c>
      <c t="s" s="4" r="B9">
        <v>581</v>
      </c>
    </row>
    <row spans="1:4" r="10">
      <c t="s" s="4" r="A10">
        <v>579</v>
      </c>
      <c t="n" s="7" r="B10">
        <v>3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6"/>
    <col customWidth="1" max="7" min="7" width="16"/>
    <col customWidth="1" max="8" min="8" width="14"/>
    <col customWidth="1" max="9" min="9" width="14"/>
    <col customWidth="1" max="10" min="10" width="14"/>
  </cols>
  <sheetData>
    <row spans="1:10" r="1">
      <c t="s" s="1" r="A1">
        <v>582</v>
      </c>
      <c t="s" s="2" r="B1">
        <v>583</v>
      </c>
      <c t="s" s="2" r="C1">
        <v>584</v>
      </c>
      <c t="s" s="2" r="D1">
        <v>585</v>
      </c>
      <c t="s" s="2" r="E1">
        <v>586</v>
      </c>
      <c t="s" s="2" r="F1">
        <v>587</v>
      </c>
      <c t="s" s="2" r="G1">
        <v>516</v>
      </c>
      <c t="s" s="2" r="H1">
        <v>2</v>
      </c>
      <c t="s" s="2" r="I1">
        <v>30</v>
      </c>
      <c t="s" s="2" r="J1">
        <v>588</v>
      </c>
    </row>
    <row spans="1:10" r="2">
      <c t="s" s="4" r="A2">
        <v>589</v>
      </c>
      <c t="n" s="7" r="G2">
        <v>5000000</v>
      </c>
    </row>
    <row spans="1:10" r="3">
      <c t="s" s="4" r="A3">
        <v>590</v>
      </c>
      <c t="n" s="7" r="H3">
        <v>28178084</v>
      </c>
      <c t="n" s="7" r="I3">
        <v>18133012</v>
      </c>
    </row>
    <row spans="1:10" r="4">
      <c t="s" s="4" r="A4">
        <v>100</v>
      </c>
    </row>
    <row spans="1:10" r="5">
      <c t="s" s="4" r="A5">
        <v>591</v>
      </c>
      <c t="s" s="4" r="F5">
        <v>397</v>
      </c>
    </row>
    <row spans="1:10" r="6">
      <c t="s" s="4" r="A6">
        <v>592</v>
      </c>
    </row>
    <row spans="1:10" r="7">
      <c t="s" s="4" r="A7">
        <v>593</v>
      </c>
      <c t="s" s="4" r="F7">
        <v>365</v>
      </c>
    </row>
    <row spans="1:10" r="8">
      <c t="s" s="4" r="A8">
        <v>591</v>
      </c>
      <c t="s" s="4" r="F8">
        <v>399</v>
      </c>
    </row>
    <row spans="1:10" r="9">
      <c t="s" s="4" r="A9">
        <v>594</v>
      </c>
      <c t="n" s="7" r="F9">
        <v>2650000</v>
      </c>
    </row>
    <row spans="1:10" r="10">
      <c t="s" s="4" r="A10">
        <v>595</v>
      </c>
      <c t="s" s="4" r="F10">
        <v>366</v>
      </c>
    </row>
    <row spans="1:10" r="11">
      <c t="s" s="4" r="A11">
        <v>596</v>
      </c>
    </row>
    <row spans="1:10" r="12">
      <c t="s" s="4" r="A12">
        <v>72</v>
      </c>
      <c t="n" s="6" r="H12">
        <v>125999</v>
      </c>
    </row>
    <row spans="1:10" r="13">
      <c t="s" s="4" r="A13">
        <v>593</v>
      </c>
      <c t="s" s="4" r="E13">
        <v>597</v>
      </c>
    </row>
    <row spans="1:10" r="14">
      <c t="s" s="4" r="A14">
        <v>594</v>
      </c>
      <c t="n" s="7" r="E14">
        <v>1824992</v>
      </c>
    </row>
    <row spans="1:10" r="15">
      <c t="s" s="4" r="A15">
        <v>595</v>
      </c>
      <c t="s" s="4" r="E15">
        <v>598</v>
      </c>
    </row>
    <row spans="1:10" r="16">
      <c t="s" s="4" r="A16">
        <v>457</v>
      </c>
      <c t="s" s="4" r="E16">
        <v>599</v>
      </c>
    </row>
    <row spans="1:10" r="17">
      <c t="s" s="4" r="A17">
        <v>600</v>
      </c>
    </row>
    <row spans="1:10" r="18">
      <c t="s" s="4" r="A18">
        <v>594</v>
      </c>
      <c t="n" s="7" r="E18">
        <v>1640000</v>
      </c>
    </row>
    <row spans="1:10" r="19">
      <c t="s" s="4" r="A19">
        <v>601</v>
      </c>
    </row>
    <row spans="1:10" r="20">
      <c t="s" s="4" r="A20">
        <v>602</v>
      </c>
      <c t="n" s="6" r="G20">
        <v>1500000</v>
      </c>
    </row>
    <row spans="1:10" r="21">
      <c t="s" s="4" r="A21">
        <v>603</v>
      </c>
    </row>
    <row spans="1:10" r="22">
      <c t="s" s="4" r="A22">
        <v>589</v>
      </c>
      <c t="n" s="7" r="G22">
        <v>50000000</v>
      </c>
    </row>
    <row spans="1:10" r="23">
      <c t="s" s="4" r="A23">
        <v>604</v>
      </c>
      <c t="s" s="4" r="G23">
        <v>605</v>
      </c>
    </row>
    <row spans="1:10" r="24">
      <c t="s" s="4" r="A24">
        <v>602</v>
      </c>
      <c t="n" s="7" r="G24">
        <v>13500000</v>
      </c>
    </row>
    <row spans="1:10" r="25">
      <c t="s" s="4" r="A25">
        <v>72</v>
      </c>
      <c t="n" s="6" r="H25">
        <v>94195</v>
      </c>
    </row>
    <row spans="1:10" r="26">
      <c t="s" s="4" r="A26">
        <v>606</v>
      </c>
    </row>
    <row spans="1:10" r="27">
      <c t="s" s="4" r="A27">
        <v>604</v>
      </c>
      <c t="s" s="4" r="G27">
        <v>607</v>
      </c>
    </row>
    <row spans="1:10" r="28">
      <c t="s" s="4" r="A28">
        <v>602</v>
      </c>
      <c t="n" s="7" r="G28">
        <v>1500000</v>
      </c>
    </row>
    <row spans="1:10" r="29">
      <c t="s" s="4" r="A29">
        <v>593</v>
      </c>
      <c t="s" s="4" r="G29">
        <v>360</v>
      </c>
    </row>
    <row spans="1:10" r="30">
      <c t="s" s="4" r="A30">
        <v>608</v>
      </c>
    </row>
    <row spans="1:10" r="31">
      <c t="s" s="4" r="A31">
        <v>593</v>
      </c>
      <c t="s" s="4" r="G31">
        <v>609</v>
      </c>
    </row>
    <row spans="1:10" r="32">
      <c t="s" s="4" r="A32">
        <v>610</v>
      </c>
    </row>
    <row spans="1:10" r="33">
      <c t="s" s="4" r="A33">
        <v>593</v>
      </c>
      <c t="s" s="4" r="F33">
        <v>368</v>
      </c>
    </row>
    <row spans="1:10" r="34">
      <c t="s" s="4" r="A34">
        <v>594</v>
      </c>
      <c t="n" s="7" r="F34">
        <v>1788750</v>
      </c>
    </row>
    <row spans="1:10" r="35">
      <c t="s" s="4" r="A35">
        <v>611</v>
      </c>
    </row>
    <row spans="1:10" r="36">
      <c t="s" s="4" r="A36">
        <v>72</v>
      </c>
      <c t="n" s="6" r="H36">
        <v>75596</v>
      </c>
    </row>
    <row spans="1:10" r="37">
      <c t="s" s="4" r="A37">
        <v>593</v>
      </c>
      <c t="s" s="4" r="F37">
        <v>370</v>
      </c>
    </row>
    <row spans="1:10" r="38">
      <c t="s" s="4" r="A38">
        <v>594</v>
      </c>
      <c t="n" s="7" r="F38">
        <v>861250</v>
      </c>
    </row>
    <row spans="1:10" r="39">
      <c t="s" s="4" r="A39">
        <v>335</v>
      </c>
    </row>
    <row spans="1:10" r="40">
      <c t="s" s="4" r="A40">
        <v>72</v>
      </c>
      <c t="n" s="6" r="H40">
        <v>1808</v>
      </c>
    </row>
    <row spans="1:10" r="41">
      <c t="s" s="4" r="A41">
        <v>593</v>
      </c>
      <c t="s" s="4" r="D41">
        <v>338</v>
      </c>
    </row>
    <row spans="1:10" r="42">
      <c t="s" s="4" r="A42">
        <v>594</v>
      </c>
      <c t="n" s="7" r="B42">
        <v>5082192</v>
      </c>
      <c t="n" s="7" r="D42">
        <v>5000000</v>
      </c>
      <c t="n" s="7" r="J42">
        <v>2000000</v>
      </c>
    </row>
    <row spans="1:10" r="43">
      <c t="s" s="4" r="A43">
        <v>595</v>
      </c>
      <c t="s" s="4" r="D43">
        <v>340</v>
      </c>
    </row>
    <row spans="1:10" r="44">
      <c t="s" s="4" r="A44">
        <v>612</v>
      </c>
      <c t="n" s="6" r="B44">
        <v>5000000</v>
      </c>
    </row>
    <row spans="1:10" r="45">
      <c t="s" s="4" r="A45">
        <v>613</v>
      </c>
      <c t="n" s="7" r="B45">
        <v>82092</v>
      </c>
    </row>
    <row spans="1:10" r="46">
      <c t="s" s="4" r="A46">
        <v>614</v>
      </c>
    </row>
    <row spans="1:10" r="47">
      <c t="s" s="4" r="A47">
        <v>602</v>
      </c>
      <c t="n" s="7" r="C47">
        <v>40000000</v>
      </c>
    </row>
    <row spans="1:10" r="48">
      <c t="s" s="4" r="A48">
        <v>590</v>
      </c>
      <c t="n" s="7" r="C48">
        <v>5000000</v>
      </c>
    </row>
    <row spans="1:10" r="49">
      <c t="s" s="4" r="A49">
        <v>615</v>
      </c>
    </row>
    <row spans="1:10" r="50">
      <c t="s" s="4" r="A50">
        <v>616</v>
      </c>
      <c t="n" s="7" r="H50">
        <v>26109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617</v>
      </c>
      <c t="s" s="2" r="B1">
        <v>618</v>
      </c>
      <c t="s" s="2" r="C1">
        <v>2</v>
      </c>
      <c t="s" s="2" r="D1">
        <v>30</v>
      </c>
    </row>
    <row spans="1:4" r="2">
      <c t="s" s="4" r="A2">
        <v>312</v>
      </c>
      <c t="s" s="4" r="C2">
        <v>313</v>
      </c>
    </row>
    <row spans="1:4" r="3">
      <c t="s" s="4" r="A3">
        <v>619</v>
      </c>
      <c t="n" s="7" r="C3">
        <v>28871979</v>
      </c>
      <c t="n" s="7" r="D3">
        <v>18856356</v>
      </c>
    </row>
    <row spans="1:4" r="4">
      <c t="s" s="4" r="A4">
        <v>620</v>
      </c>
    </row>
    <row spans="1:4" r="5">
      <c t="s" s="4" r="A5">
        <v>621</v>
      </c>
      <c t="n" s="6" r="C5">
        <v>1357122</v>
      </c>
    </row>
    <row spans="1:4" r="6">
      <c t="s" s="4" r="A6">
        <v>622</v>
      </c>
      <c t="n" s="6" r="C6">
        <v>610936</v>
      </c>
    </row>
    <row spans="1:4" r="7">
      <c t="s" s="4" r="A7">
        <v>623</v>
      </c>
      <c t="n" s="7" r="C7">
        <v>110333</v>
      </c>
      <c t="n" s="7" r="D7">
        <v>12701</v>
      </c>
    </row>
    <row spans="1:4" r="8">
      <c t="s" s="4" r="A8">
        <v>624</v>
      </c>
    </row>
    <row spans="1:4" r="9">
      <c t="s" s="4" r="A9">
        <v>312</v>
      </c>
      <c t="s" s="4" r="B9">
        <v>413</v>
      </c>
    </row>
    <row spans="1:4" r="10">
      <c t="s" s="4" r="A10">
        <v>625</v>
      </c>
    </row>
    <row spans="1:4" r="11">
      <c t="s" s="4" r="A11">
        <v>312</v>
      </c>
      <c t="s" s="4" r="B11">
        <v>413</v>
      </c>
    </row>
    <row spans="1:4" r="12">
      <c t="s" s="4" r="A12">
        <v>626</v>
      </c>
    </row>
    <row spans="1:4" r="13">
      <c t="s" s="4" r="A13">
        <v>312</v>
      </c>
      <c t="s" s="4" r="B13">
        <v>627</v>
      </c>
    </row>
    <row spans="1:4" r="14">
      <c t="s" s="4" r="A14">
        <v>619</v>
      </c>
      <c t="n" s="7" r="B14">
        <v>38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28</v>
      </c>
      <c t="s" s="2" r="B1">
        <v>629</v>
      </c>
      <c t="s" s="2" r="C1">
        <v>2</v>
      </c>
      <c t="s" s="2" r="D1">
        <v>30</v>
      </c>
    </row>
    <row spans="1:4" r="2">
      <c t="s" s="4" r="A2">
        <v>630</v>
      </c>
      <c t="s" s="4" r="C2">
        <v>37</v>
      </c>
      <c t="n" s="7" r="D2">
        <v>4336148</v>
      </c>
    </row>
    <row spans="1:4" r="3">
      <c t="s" s="4" r="A3">
        <v>312</v>
      </c>
      <c t="s" s="4" r="C3">
        <v>313</v>
      </c>
    </row>
    <row spans="1:4" r="4">
      <c t="s" s="4" r="A4">
        <v>61</v>
      </c>
    </row>
    <row spans="1:4" r="5">
      <c t="s" s="4" r="A5">
        <v>631</v>
      </c>
      <c t="n" s="7" r="B5">
        <v>1500000</v>
      </c>
    </row>
    <row spans="1:4" r="6">
      <c t="s" s="4" r="A6">
        <v>632</v>
      </c>
      <c t="n" s="6" r="B6">
        <v>23201000</v>
      </c>
    </row>
    <row spans="1:4" r="7">
      <c t="s" s="4" r="A7">
        <v>630</v>
      </c>
      <c t="n" s="6" r="B7">
        <v>11925000</v>
      </c>
    </row>
    <row spans="1:4" r="8">
      <c t="s" s="4" r="A8">
        <v>633</v>
      </c>
      <c t="n" s="6" r="B8">
        <v>11276000</v>
      </c>
    </row>
    <row spans="1:4" r="9">
      <c t="s" s="4" r="A9">
        <v>312</v>
      </c>
      <c t="s" s="4" r="C9">
        <v>412</v>
      </c>
    </row>
    <row spans="1:4" r="10">
      <c t="s" s="4" r="A10">
        <v>634</v>
      </c>
      <c t="n" s="7" r="C10">
        <v>1465000</v>
      </c>
    </row>
    <row spans="1:4" r="11">
      <c t="s" s="4" r="A11">
        <v>623</v>
      </c>
      <c t="n" s="7" r="C11">
        <v>240063</v>
      </c>
    </row>
    <row spans="1:4" r="12">
      <c t="s" s="4" r="A12">
        <v>635</v>
      </c>
    </row>
    <row spans="1:4" r="13">
      <c t="s" s="4" r="A13">
        <v>631</v>
      </c>
      <c t="n" s="7" r="B13">
        <v>1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s>
  <sheetData>
    <row spans="1:4" r="1">
      <c t="s" s="1" r="A1">
        <v>636</v>
      </c>
      <c t="s" s="2" r="B1">
        <v>637</v>
      </c>
      <c t="s" s="2" r="C1">
        <v>95</v>
      </c>
      <c t="s" s="2" r="D1">
        <v>303</v>
      </c>
    </row>
    <row spans="1:4" r="2">
      <c t="s" s="4" r="A2">
        <v>638</v>
      </c>
      <c t="s" s="4" r="C2">
        <v>313</v>
      </c>
    </row>
    <row spans="1:4" r="3">
      <c t="s" s="4" r="A3">
        <v>639</v>
      </c>
      <c t="n" s="7" r="C3">
        <v>1327142</v>
      </c>
      <c t="n" s="7" r="D3">
        <v>596601</v>
      </c>
    </row>
    <row spans="1:4" r="4">
      <c t="s" s="4" r="A4">
        <v>97</v>
      </c>
      <c t="n" s="6" r="C4">
        <v>972000</v>
      </c>
    </row>
    <row spans="1:4" r="5">
      <c t="s" s="4" r="A5">
        <v>84</v>
      </c>
      <c t="n" s="6" r="C5">
        <v>1676020</v>
      </c>
      <c t="n" s="6" r="D5">
        <v>2268414</v>
      </c>
    </row>
    <row spans="1:4" r="6">
      <c t="s" s="4" r="A6">
        <v>89</v>
      </c>
      <c t="n" s="6" r="C6">
        <v>-2999219</v>
      </c>
      <c t="n" s="7" r="D6">
        <v>-175218</v>
      </c>
    </row>
    <row spans="1:4" r="7">
      <c t="s" s="4" r="A7">
        <v>383</v>
      </c>
    </row>
    <row spans="1:4" r="8">
      <c t="s" s="4" r="A8">
        <v>640</v>
      </c>
      <c t="n" s="6" r="C8">
        <v>4545000</v>
      </c>
    </row>
    <row spans="1:4" r="9">
      <c t="s" s="4" r="A9">
        <v>641</v>
      </c>
      <c t="n" s="6" r="C9">
        <v>5194000</v>
      </c>
    </row>
    <row spans="1:4" r="10">
      <c t="s" s="4" r="A10">
        <v>642</v>
      </c>
      <c t="n" s="6" r="C10">
        <v>2164000</v>
      </c>
    </row>
    <row spans="1:4" r="11">
      <c t="s" s="4" r="A11">
        <v>639</v>
      </c>
      <c t="n" s="6" r="C11">
        <v>772000</v>
      </c>
    </row>
    <row spans="1:4" r="12">
      <c t="s" s="4" r="A12">
        <v>643</v>
      </c>
      <c t="n" s="6" r="C12">
        <v>1167000</v>
      </c>
    </row>
    <row spans="1:4" r="13">
      <c t="s" s="4" r="A13">
        <v>97</v>
      </c>
      <c t="n" s="6" r="C13">
        <v>972000</v>
      </c>
    </row>
    <row spans="1:4" r="14">
      <c t="s" s="4" r="A14">
        <v>84</v>
      </c>
      <c t="n" s="6" r="C14">
        <v>82000</v>
      </c>
    </row>
    <row spans="1:4" r="15">
      <c t="s" s="4" r="A15">
        <v>89</v>
      </c>
      <c t="n" s="7" r="C15">
        <v>649000</v>
      </c>
    </row>
    <row spans="1:4" r="16">
      <c t="s" s="4" r="A16">
        <v>644</v>
      </c>
    </row>
    <row spans="1:4" r="17">
      <c t="s" s="4" r="A17">
        <v>379</v>
      </c>
      <c t="s" s="4" r="B17">
        <v>645</v>
      </c>
    </row>
    <row spans="1:4" r="18">
      <c t="s" s="4" r="A18">
        <v>638</v>
      </c>
      <c t="s" s="4" r="B18">
        <v>646</v>
      </c>
    </row>
    <row spans="1:4" r="19">
      <c t="s" s="4" r="A19">
        <v>647</v>
      </c>
    </row>
    <row spans="1:4" r="20">
      <c t="s" s="4" r="A20">
        <v>648</v>
      </c>
      <c t="n" s="6" r="B20">
        <v>6</v>
      </c>
    </row>
    <row spans="1:4" r="21">
      <c t="s" s="4" r="A21">
        <v>649</v>
      </c>
      <c t="n" s="7" r="B21">
        <v>37911665</v>
      </c>
    </row>
    <row spans="1:4" r="22">
      <c t="s" s="4" r="A22">
        <v>650</v>
      </c>
      <c t="n" s="6" r="B22">
        <v>4158807</v>
      </c>
    </row>
    <row spans="1:4" r="23">
      <c t="s" s="4" r="A23">
        <v>651</v>
      </c>
      <c t="n" s="6" r="B23">
        <v>337923</v>
      </c>
    </row>
    <row spans="1:4" r="24">
      <c t="s" s="4" r="A24">
        <v>60</v>
      </c>
      <c t="n" s="7" r="B24">
        <v>424083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s="1" r="A1">
        <v>652</v>
      </c>
      <c t="s" s="2" r="B1">
        <v>95</v>
      </c>
    </row>
    <row spans="1:2" r="2">
      <c t="s" s="4" r="A2">
        <v>653</v>
      </c>
      <c t="n" s="7" r="B2">
        <v>1061271</v>
      </c>
    </row>
    <row spans="1:2" r="3">
      <c t="s" s="4" r="A3">
        <v>654</v>
      </c>
    </row>
    <row spans="1:2" r="4">
      <c t="s" s="4" r="A4">
        <v>655</v>
      </c>
      <c t="n" s="7" r="B4">
        <v>26109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656</v>
      </c>
      <c t="s" s="2" r="B1">
        <v>1</v>
      </c>
    </row>
    <row spans="1:2" r="2">
      <c t="s" s="2" r="B2">
        <v>95</v>
      </c>
    </row>
    <row spans="1:2" r="3">
      <c t="s" s="4" r="A3">
        <v>350</v>
      </c>
    </row>
    <row spans="1:2" r="4">
      <c t="s" s="4" r="A4">
        <v>657</v>
      </c>
      <c t="n" s="7" r="B4">
        <v>8500000</v>
      </c>
    </row>
    <row spans="1:2" r="5">
      <c t="s" s="4" r="A5">
        <v>361</v>
      </c>
    </row>
    <row spans="1:2" r="6">
      <c t="s" s="4" r="A6">
        <v>657</v>
      </c>
      <c t="n" s="7" r="B6">
        <v>11447000</v>
      </c>
    </row>
    <row spans="1:2" r="7">
      <c t="s" s="4" r="A7">
        <v>658</v>
      </c>
    </row>
    <row spans="1:2" r="8">
      <c t="s" s="4" r="A8">
        <v>659</v>
      </c>
      <c t="s" s="4" r="B8">
        <v>660</v>
      </c>
    </row>
    <row spans="1:2" r="9">
      <c t="s" s="4" r="A9">
        <v>661</v>
      </c>
      <c t="s" s="4" r="B9">
        <v>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6"/>
    <col customWidth="1" max="5" min="5" width="80"/>
    <col customWidth="1" max="6" min="6" width="14"/>
    <col customWidth="1" max="7" min="7" width="14"/>
  </cols>
  <sheetData>
    <row spans="1:7" r="1">
      <c t="s" s="1" r="A1">
        <v>663</v>
      </c>
      <c t="s" s="2" r="B1">
        <v>664</v>
      </c>
      <c t="s" s="2" r="C1">
        <v>583</v>
      </c>
      <c t="s" s="2" r="D1">
        <v>585</v>
      </c>
      <c t="s" s="2" r="E1">
        <v>2</v>
      </c>
      <c t="s" s="2" r="F1">
        <v>588</v>
      </c>
      <c t="s" s="2" r="G1">
        <v>30</v>
      </c>
    </row>
    <row spans="1:7" r="2">
      <c t="s" s="4" r="A2">
        <v>665</v>
      </c>
      <c t="n" s="7" r="E2">
        <v>34550746</v>
      </c>
      <c t="n" s="7" r="G2">
        <v>11304675</v>
      </c>
    </row>
    <row spans="1:7" r="3">
      <c t="s" s="4" r="A3">
        <v>383</v>
      </c>
    </row>
    <row spans="1:7" r="4">
      <c t="s" s="4" r="A4">
        <v>337</v>
      </c>
      <c t="s" s="4" r="E4">
        <v>360</v>
      </c>
    </row>
    <row spans="1:7" r="5">
      <c t="s" s="4" r="A5">
        <v>339</v>
      </c>
      <c t="s" s="4" r="E5">
        <v>384</v>
      </c>
    </row>
    <row spans="1:7" r="6">
      <c t="s" s="4" r="A6">
        <v>666</v>
      </c>
      <c t="n" s="7" r="E6">
        <v>14375654</v>
      </c>
    </row>
    <row spans="1:7" r="7">
      <c t="s" s="4" r="A7">
        <v>386</v>
      </c>
    </row>
    <row spans="1:7" r="8">
      <c t="s" s="4" r="A8">
        <v>666</v>
      </c>
      <c t="n" s="6" r="E8">
        <v>7500000</v>
      </c>
    </row>
    <row spans="1:7" r="9">
      <c t="s" s="4" r="A9">
        <v>667</v>
      </c>
    </row>
    <row spans="1:7" r="10">
      <c t="s" s="4" r="A10">
        <v>666</v>
      </c>
      <c t="n" s="6" r="E10">
        <v>9604091</v>
      </c>
    </row>
    <row spans="1:7" r="11">
      <c t="s" s="4" r="A11">
        <v>350</v>
      </c>
    </row>
    <row spans="1:7" r="12">
      <c t="s" s="4" r="A12">
        <v>668</v>
      </c>
      <c t="n" s="7" r="E12">
        <v>6800000</v>
      </c>
    </row>
    <row spans="1:7" r="13">
      <c t="s" s="4" r="A13">
        <v>669</v>
      </c>
      <c t="s" s="4" r="E13">
        <v>670</v>
      </c>
    </row>
    <row spans="1:7" r="14">
      <c t="s" s="4" r="A14">
        <v>671</v>
      </c>
      <c t="n" s="7" r="E14">
        <v>600000</v>
      </c>
    </row>
    <row spans="1:7" r="15">
      <c t="s" s="4" r="A15">
        <v>665</v>
      </c>
      <c t="n" s="6" r="E15">
        <v>2564675</v>
      </c>
    </row>
    <row spans="1:7" r="16">
      <c t="s" s="4" r="A16">
        <v>361</v>
      </c>
    </row>
    <row spans="1:7" r="17">
      <c t="s" s="4" r="A17">
        <v>668</v>
      </c>
      <c t="n" s="7" r="E17">
        <v>9500000</v>
      </c>
    </row>
    <row spans="1:7" r="18">
      <c t="s" s="4" r="A18">
        <v>669</v>
      </c>
      <c t="s" s="4" r="E18">
        <v>672</v>
      </c>
    </row>
    <row spans="1:7" r="19">
      <c t="s" s="4" r="A19">
        <v>671</v>
      </c>
      <c t="n" s="7" r="E19">
        <v>817525</v>
      </c>
    </row>
    <row spans="1:7" r="20">
      <c t="s" s="4" r="A20">
        <v>665</v>
      </c>
      <c t="n" s="6" r="E20">
        <v>5989864</v>
      </c>
    </row>
    <row spans="1:7" r="21">
      <c t="s" s="4" r="A21">
        <v>335</v>
      </c>
    </row>
    <row spans="1:7" r="22">
      <c t="s" s="4" r="A22">
        <v>668</v>
      </c>
      <c t="n" s="7" r="C22">
        <v>5082192</v>
      </c>
      <c t="n" s="7" r="D22">
        <v>5000000</v>
      </c>
      <c t="n" s="7" r="F22">
        <v>2000000</v>
      </c>
    </row>
    <row spans="1:7" r="23">
      <c t="s" s="4" r="A23">
        <v>337</v>
      </c>
      <c t="s" s="4" r="D23">
        <v>338</v>
      </c>
    </row>
    <row spans="1:7" r="24">
      <c t="s" s="4" r="A24">
        <v>339</v>
      </c>
      <c t="s" s="4" r="D24">
        <v>340</v>
      </c>
    </row>
    <row spans="1:7" r="25">
      <c t="s" s="4" r="A25">
        <v>671</v>
      </c>
      <c t="n" s="7" r="C25">
        <v>82092</v>
      </c>
    </row>
    <row spans="1:7" r="26">
      <c t="s" s="4" r="A26">
        <v>673</v>
      </c>
    </row>
    <row spans="1:7" r="27">
      <c t="s" s="4" r="A27">
        <v>668</v>
      </c>
      <c t="n" s="7" r="B27">
        <v>3071000</v>
      </c>
      <c t="n" s="7" r="E27">
        <v>3071000</v>
      </c>
    </row>
    <row spans="1:7" r="28">
      <c t="s" s="4" r="A28">
        <v>337</v>
      </c>
      <c t="s" s="4" r="B28">
        <v>372</v>
      </c>
      <c t="s" s="4" r="E28">
        <v>372</v>
      </c>
    </row>
    <row spans="1:7" r="29">
      <c t="s" s="4" r="A29">
        <v>339</v>
      </c>
      <c t="s" s="4" r="B29">
        <v>373</v>
      </c>
      <c t="s" s="4" r="E29">
        <v>3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39"/>
    <col customWidth="1" max="3" min="3" width="25"/>
    <col customWidth="1" max="4" min="4" width="26"/>
    <col customWidth="1" max="5" min="5" width="33"/>
    <col customWidth="1" max="6" min="6" width="13"/>
  </cols>
  <sheetData>
    <row spans="1:6" r="1">
      <c t="s" s="1" r="A1">
        <v>98</v>
      </c>
      <c t="s" s="2" r="B1">
        <v>99</v>
      </c>
      <c t="s" s="2" r="C1">
        <v>100</v>
      </c>
      <c t="s" s="2" r="D1">
        <v>101</v>
      </c>
      <c t="s" s="2" r="E1">
        <v>102</v>
      </c>
      <c t="s" s="2" r="F1">
        <v>103</v>
      </c>
    </row>
    <row spans="1:6" r="2">
      <c t="s" s="4" r="A2">
        <v>104</v>
      </c>
      <c t="n" s="7" r="C2">
        <v>-9119</v>
      </c>
      <c t="n" s="7" r="D2">
        <v>5099313</v>
      </c>
      <c t="n" s="7" r="E2">
        <v>555695</v>
      </c>
      <c t="n" s="7" r="F2">
        <v>5645889</v>
      </c>
    </row>
    <row spans="1:6" r="3">
      <c t="s" s="4" r="A3">
        <v>105</v>
      </c>
      <c t="n" s="8" r="B3">
        <v>7587.65</v>
      </c>
    </row>
    <row spans="1:6" r="4">
      <c t="s" s="4" r="A4">
        <v>106</v>
      </c>
      <c t="s" s="4" r="C4">
        <v>37</v>
      </c>
      <c t="n" s="6" r="D4">
        <v>18856356</v>
      </c>
      <c t="s" s="4" r="E4">
        <v>37</v>
      </c>
      <c t="n" s="6" r="F4">
        <v>18856356</v>
      </c>
    </row>
    <row spans="1:6" r="5">
      <c t="s" s="4" r="A5">
        <v>107</v>
      </c>
      <c t="n" s="8" r="B5">
        <v>18856.36</v>
      </c>
    </row>
    <row spans="1:6" r="6">
      <c t="s" s="4" r="A6">
        <v>108</v>
      </c>
      <c t="n" s="7" r="E6">
        <v>470000</v>
      </c>
      <c t="n" s="6" r="F6">
        <v>470000</v>
      </c>
    </row>
    <row spans="1:6" r="7">
      <c t="s" s="4" r="A7">
        <v>109</v>
      </c>
      <c t="n" s="6" r="D7">
        <v>-491043</v>
      </c>
      <c t="n" s="6" r="F7">
        <v>-491043</v>
      </c>
    </row>
    <row spans="1:6" r="8">
      <c t="s" s="4" r="A8">
        <v>110</v>
      </c>
      <c t="n" s="6" r="D8">
        <v>-1863935</v>
      </c>
      <c t="n" s="6" r="F8">
        <v>-1863935</v>
      </c>
    </row>
    <row spans="1:6" r="9">
      <c t="s" s="4" r="A9">
        <v>111</v>
      </c>
      <c t="n" s="7" r="C9">
        <v>-1752</v>
      </c>
      <c t="n" s="6" r="D9">
        <v>-173466</v>
      </c>
      <c t="n" s="6" r="E9">
        <v>135636</v>
      </c>
      <c t="n" s="6" r="F9">
        <v>-39582</v>
      </c>
    </row>
    <row spans="1:6" r="10">
      <c t="s" s="4" r="A10">
        <v>112</v>
      </c>
      <c t="n" s="6" r="C10">
        <v>-12468</v>
      </c>
      <c t="n" s="6" r="D10">
        <v>-1246846</v>
      </c>
      <c t="n" s="6" r="F10">
        <v>-1259314</v>
      </c>
    </row>
    <row spans="1:6" r="11">
      <c t="s" s="4" r="A11">
        <v>113</v>
      </c>
      <c t="n" s="6" r="D11">
        <v>-97183</v>
      </c>
      <c t="n" s="6" r="F11">
        <v>-97183</v>
      </c>
    </row>
    <row spans="1:6" r="12">
      <c t="s" s="4" r="A12">
        <v>114</v>
      </c>
      <c t="n" s="7" r="C12">
        <v>-23339</v>
      </c>
      <c t="n" s="6" r="D12">
        <v>20083196</v>
      </c>
      <c t="n" s="7" r="E12">
        <v>1161331</v>
      </c>
      <c t="n" s="6" r="F12">
        <v>21221188</v>
      </c>
    </row>
    <row spans="1:6" r="13">
      <c t="s" s="4" r="A13">
        <v>115</v>
      </c>
      <c t="n" s="8" r="B13">
        <v>26444.01</v>
      </c>
    </row>
    <row spans="1:6" r="14">
      <c t="s" s="4" r="A14">
        <v>106</v>
      </c>
      <c t="s" s="4" r="C14">
        <v>37</v>
      </c>
      <c t="n" s="7" r="D14">
        <v>28871979</v>
      </c>
      <c t="s" s="4" r="E14">
        <v>37</v>
      </c>
      <c t="n" s="6" r="F14">
        <v>28871979</v>
      </c>
    </row>
    <row spans="1:6" r="15">
      <c t="s" s="4" r="A15">
        <v>107</v>
      </c>
      <c t="n" s="8" r="B15">
        <v>28871.98</v>
      </c>
    </row>
    <row spans="1:6" r="16">
      <c t="s" s="4" r="A16">
        <v>108</v>
      </c>
      <c t="s" s="4" r="B16">
        <v>37</v>
      </c>
      <c t="s" s="4" r="C16">
        <v>37</v>
      </c>
      <c t="s" s="4" r="D16">
        <v>37</v>
      </c>
      <c t="n" s="7" r="E16">
        <v>4929564</v>
      </c>
      <c t="n" s="6" r="F16">
        <v>4929564</v>
      </c>
    </row>
    <row spans="1:6" r="17">
      <c t="s" s="4" r="A17">
        <v>109</v>
      </c>
      <c t="s" s="4" r="B17">
        <v>37</v>
      </c>
      <c t="s" s="4" r="C17">
        <v>37</v>
      </c>
      <c t="n" s="7" r="D17">
        <v>-380306</v>
      </c>
      <c t="s" s="4" r="E17">
        <v>37</v>
      </c>
      <c t="n" s="6" r="F17">
        <v>-380306</v>
      </c>
    </row>
    <row spans="1:6" r="18">
      <c t="s" s="4" r="A18">
        <v>110</v>
      </c>
      <c t="s" s="4" r="B18">
        <v>37</v>
      </c>
      <c t="s" s="4" r="C18">
        <v>37</v>
      </c>
      <c t="n" s="6" r="D18">
        <v>-2866380</v>
      </c>
      <c t="s" s="4" r="E18">
        <v>37</v>
      </c>
      <c t="n" s="6" r="F18">
        <v>-2866380</v>
      </c>
    </row>
    <row spans="1:6" r="19">
      <c t="s" s="4" r="A19">
        <v>111</v>
      </c>
      <c t="s" s="4" r="B19">
        <v>37</v>
      </c>
      <c t="n" s="7" r="C19">
        <v>-29992</v>
      </c>
      <c t="n" s="6" r="D19">
        <v>-2969227</v>
      </c>
      <c t="n" s="7" r="E19">
        <v>-149832</v>
      </c>
      <c t="n" s="6" r="F19">
        <v>-3149051</v>
      </c>
    </row>
    <row spans="1:6" r="20">
      <c t="s" s="4" r="A20">
        <v>112</v>
      </c>
      <c t="s" s="4" r="B20">
        <v>37</v>
      </c>
      <c t="n" s="7" r="C20">
        <v>-29855</v>
      </c>
      <c t="n" s="7" r="D20">
        <v>-2985405</v>
      </c>
      <c t="s" s="4" r="E20">
        <v>37</v>
      </c>
      <c t="n" s="6" r="F20">
        <v>-3015260</v>
      </c>
    </row>
    <row spans="1:6" r="21">
      <c t="s" s="4" r="A21">
        <v>116</v>
      </c>
      <c t="s" s="4" r="B21">
        <v>37</v>
      </c>
      <c t="s" s="4" r="C21">
        <v>37</v>
      </c>
      <c t="s" s="4" r="D21">
        <v>37</v>
      </c>
      <c t="n" s="7" r="E21">
        <v>-1076438</v>
      </c>
      <c t="n" s="6" r="F21">
        <v>-1076438</v>
      </c>
    </row>
    <row spans="1:6" r="22">
      <c t="s" s="4" r="A22">
        <v>113</v>
      </c>
      <c t="s" s="4" r="B22">
        <v>37</v>
      </c>
      <c t="s" s="4" r="C22">
        <v>37</v>
      </c>
      <c t="n" s="7" r="D22">
        <v>-132738</v>
      </c>
      <c t="s" s="4" r="E22">
        <v>37</v>
      </c>
      <c t="n" s="6" r="F22">
        <v>-132738</v>
      </c>
    </row>
    <row spans="1:6" r="23">
      <c t="s" s="4" r="A23">
        <v>117</v>
      </c>
      <c t="n" s="7" r="C23">
        <v>-83186</v>
      </c>
      <c t="n" s="7" r="D23">
        <v>39621119</v>
      </c>
      <c t="n" s="7" r="E23">
        <v>4864625</v>
      </c>
      <c t="n" s="7" r="F23">
        <v>44402558</v>
      </c>
    </row>
    <row spans="1:6" r="24">
      <c t="s" s="4" r="A24">
        <v>118</v>
      </c>
      <c t="n" s="8" r="B24">
        <v>55315.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4</v>
      </c>
      <c t="s" s="2" r="B1">
        <v>2</v>
      </c>
      <c t="s" s="2" r="C1">
        <v>30</v>
      </c>
    </row>
    <row spans="1:3" r="2">
      <c t="s" s="4" r="A2">
        <v>675</v>
      </c>
      <c t="n" s="7" r="B2">
        <v>11025523</v>
      </c>
      <c t="n" s="7" r="C2">
        <v>4341220</v>
      </c>
    </row>
    <row spans="1:3" r="3">
      <c t="s" s="4" r="A3">
        <v>676</v>
      </c>
      <c t="n" s="7" r="B3">
        <v>10370610</v>
      </c>
      <c t="s" s="4" r="C3">
        <v>37</v>
      </c>
    </row>
    <row spans="1:3" r="4">
      <c t="s" s="4" r="A4">
        <v>677</v>
      </c>
      <c t="s" s="4" r="B4">
        <v>37</v>
      </c>
      <c t="n" s="7" r="C4">
        <v>10380386</v>
      </c>
    </row>
    <row spans="1:3" r="5">
      <c t="s" s="4" r="A5">
        <v>46</v>
      </c>
      <c t="n" s="7" r="B5">
        <v>34550746</v>
      </c>
      <c t="n" s="6" r="C5">
        <v>11304675</v>
      </c>
    </row>
    <row spans="1:3" r="6">
      <c t="s" s="4" r="A6">
        <v>678</v>
      </c>
    </row>
    <row spans="1:3" r="7">
      <c t="s" s="4" r="A7">
        <v>675</v>
      </c>
      <c t="n" s="7" r="B7">
        <v>10874075</v>
      </c>
      <c t="n" s="6" r="C7">
        <v>4318732</v>
      </c>
    </row>
    <row spans="1:3" r="8">
      <c t="s" s="4" r="A8">
        <v>568</v>
      </c>
      <c t="s" s="4" r="B8">
        <v>37</v>
      </c>
      <c t="n" s="7" r="C8">
        <v>11399479</v>
      </c>
    </row>
    <row spans="1:3" r="9">
      <c t="s" s="4" r="A9">
        <v>676</v>
      </c>
      <c t="n" s="7" r="B9">
        <v>10204033</v>
      </c>
      <c t="s" s="4" r="C9">
        <v>37</v>
      </c>
    </row>
    <row spans="1:3" r="10">
      <c t="s" s="4" r="A10">
        <v>677</v>
      </c>
      <c t="s" s="4" r="B10">
        <v>37</v>
      </c>
      <c t="n" s="7" r="C10">
        <v>10380386</v>
      </c>
    </row>
    <row spans="1:3" r="11">
      <c t="s" s="4" r="A11">
        <v>46</v>
      </c>
      <c t="n" s="7" r="B11">
        <v>34550746</v>
      </c>
      <c t="n" s="6" r="C11">
        <v>11304675</v>
      </c>
    </row>
    <row spans="1:3" r="12">
      <c t="s" s="4" r="A12">
        <v>679</v>
      </c>
    </row>
    <row spans="1:3" r="13">
      <c t="s" s="4" r="A13">
        <v>675</v>
      </c>
      <c t="n" s="7" r="B13">
        <v>10791180</v>
      </c>
      <c t="n" s="6" r="C13">
        <v>4396712</v>
      </c>
    </row>
    <row spans="1:3" r="14">
      <c t="s" s="4" r="A14">
        <v>568</v>
      </c>
      <c t="s" s="4" r="B14">
        <v>37</v>
      </c>
      <c t="n" s="7" r="C14">
        <v>11399479</v>
      </c>
    </row>
    <row spans="1:3" r="15">
      <c t="s" s="4" r="A15">
        <v>676</v>
      </c>
      <c t="n" s="7" r="B15">
        <v>10049441</v>
      </c>
      <c t="s" s="4" r="C15">
        <v>37</v>
      </c>
    </row>
    <row spans="1:3" r="16">
      <c t="s" s="4" r="A16">
        <v>677</v>
      </c>
      <c t="s" s="4" r="B16">
        <v>37</v>
      </c>
      <c t="n" s="7" r="C16">
        <v>10380386</v>
      </c>
    </row>
    <row spans="1:3" r="17">
      <c t="s" s="4" r="A17">
        <v>46</v>
      </c>
      <c t="n" s="7" r="B17">
        <v>34550746</v>
      </c>
      <c t="n" s="7" r="C17">
        <v>109840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80</v>
      </c>
      <c t="s" s="2" r="B1">
        <v>2</v>
      </c>
      <c t="s" s="2" r="C1">
        <v>30</v>
      </c>
    </row>
    <row spans="1:3" r="2">
      <c t="s" s="3" r="A2">
        <v>220</v>
      </c>
    </row>
    <row spans="1:3" r="3">
      <c t="s" s="4" r="A3">
        <v>681</v>
      </c>
      <c t="n" s="7" r="B3">
        <v>39537933</v>
      </c>
      <c t="n" s="7" r="C3">
        <v>20059857</v>
      </c>
    </row>
    <row spans="1:3" r="4">
      <c t="s" s="4" r="A4">
        <v>682</v>
      </c>
      <c t="n" s="7" r="B4">
        <v>39537933</v>
      </c>
      <c t="n" s="7" r="C4">
        <v>191705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3</v>
      </c>
      <c t="s" s="2" r="B1">
        <v>1</v>
      </c>
    </row>
    <row spans="1:3" r="2">
      <c t="s" s="2" r="B2">
        <v>2</v>
      </c>
      <c t="s" s="2" r="C2">
        <v>30</v>
      </c>
    </row>
    <row spans="1:3" r="3">
      <c t="s" s="3" r="A3">
        <v>220</v>
      </c>
    </row>
    <row spans="1:3" r="4">
      <c t="s" s="4" r="A4">
        <v>684</v>
      </c>
      <c t="n" s="7" r="B4">
        <v>-2999219</v>
      </c>
      <c t="n" s="7" r="C4">
        <v>-175218</v>
      </c>
    </row>
    <row spans="1:3" r="5">
      <c t="s" s="4" r="A5">
        <v>80</v>
      </c>
      <c t="n" s="6" r="B5">
        <v>-125388</v>
      </c>
      <c t="s" s="4" r="C5">
        <v>37</v>
      </c>
    </row>
    <row spans="1:3" r="6">
      <c t="s" s="4" r="A6">
        <v>685</v>
      </c>
      <c t="n" s="6" r="B6">
        <v>82705</v>
      </c>
      <c t="s" s="4" r="C6">
        <v>37</v>
      </c>
    </row>
    <row spans="1:3" r="7">
      <c t="s" s="4" r="A7">
        <v>686</v>
      </c>
      <c t="n" s="6" r="B7">
        <v>242353</v>
      </c>
      <c t="s" s="4" r="C7">
        <v>37</v>
      </c>
    </row>
    <row spans="1:3" r="8">
      <c t="s" s="4" r="A8">
        <v>687</v>
      </c>
      <c t="n" s="6" r="B8">
        <v>626657</v>
      </c>
      <c t="s" s="4" r="C8">
        <v>37</v>
      </c>
    </row>
    <row spans="1:3" r="9">
      <c t="s" s="4" r="A9">
        <v>688</v>
      </c>
      <c t="n" s="6" r="B9">
        <v>1500000</v>
      </c>
      <c t="s" s="4" r="C9">
        <v>37</v>
      </c>
    </row>
    <row spans="1:3" r="10">
      <c t="s" s="4" r="A10">
        <v>689</v>
      </c>
      <c t="n" s="7" r="B10">
        <v>203281</v>
      </c>
      <c t="s" s="4" r="C10">
        <v>37</v>
      </c>
    </row>
    <row spans="1:3" r="11">
      <c t="s" s="4" r="A11">
        <v>690</v>
      </c>
      <c t="s" s="4" r="B11">
        <v>37</v>
      </c>
      <c t="n" s="7" r="C11">
        <v>135636</v>
      </c>
    </row>
    <row spans="1:3" r="12">
      <c t="s" s="4" r="A12">
        <v>691</v>
      </c>
      <c t="s" s="4" r="B12">
        <v>37</v>
      </c>
      <c t="n" s="6" r="C12">
        <v>51155</v>
      </c>
    </row>
    <row spans="1:3" r="13">
      <c t="s" s="4" r="A13">
        <v>692</v>
      </c>
      <c t="s" s="4" r="B13">
        <v>37</v>
      </c>
      <c t="n" s="6" r="C13">
        <v>998317</v>
      </c>
    </row>
    <row spans="1:3" r="14">
      <c t="s" s="4" r="A14">
        <v>693</v>
      </c>
      <c t="n" s="7" r="B14">
        <v>-469611</v>
      </c>
      <c t="n" s="7" r="C14">
        <v>10098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94</v>
      </c>
      <c t="s" s="2" r="B1">
        <v>695</v>
      </c>
      <c t="s" s="2" r="J1">
        <v>1</v>
      </c>
    </row>
    <row spans="1:11" r="2">
      <c t="s" s="2" r="B2">
        <v>2</v>
      </c>
      <c t="s" s="2" r="C2">
        <v>585</v>
      </c>
      <c t="s" s="2" r="D2">
        <v>4</v>
      </c>
      <c t="s" s="2" r="E2">
        <v>696</v>
      </c>
      <c t="s" s="2" r="F2">
        <v>30</v>
      </c>
      <c t="s" s="2" r="G2">
        <v>697</v>
      </c>
      <c t="s" s="2" r="H2">
        <v>698</v>
      </c>
      <c t="s" s="2" r="I2">
        <v>444</v>
      </c>
      <c t="s" s="2" r="J2">
        <v>2</v>
      </c>
      <c t="s" s="2" r="K2">
        <v>30</v>
      </c>
    </row>
    <row spans="1:11" r="3">
      <c t="s" s="3" r="A3">
        <v>699</v>
      </c>
    </row>
    <row spans="1:11" r="4">
      <c t="s" s="4" r="A4">
        <v>700</v>
      </c>
      <c t="n" s="7" r="B4">
        <v>5086190</v>
      </c>
      <c t="n" s="7" r="C4">
        <v>231878</v>
      </c>
      <c t="n" s="7" r="D4">
        <v>671576</v>
      </c>
      <c t="n" s="7" r="E4">
        <v>1665114</v>
      </c>
      <c t="n" s="7" r="F4">
        <v>1726032</v>
      </c>
      <c t="n" s="7" r="G4">
        <v>2559864</v>
      </c>
      <c t="n" s="7" r="H4">
        <v>1898887</v>
      </c>
      <c t="n" s="7" r="I4">
        <v>1215127</v>
      </c>
      <c t="n" s="7" r="J4">
        <v>7654758</v>
      </c>
      <c t="n" s="7" r="K4">
        <v>7399910</v>
      </c>
    </row>
    <row spans="1:11" r="5">
      <c t="s" s="4" r="A5">
        <v>701</v>
      </c>
      <c t="n" s="7" r="B5">
        <v>-1749337</v>
      </c>
      <c t="n" s="7" r="C5">
        <v>-383210</v>
      </c>
      <c t="n" s="7" r="D5">
        <v>-662139</v>
      </c>
      <c t="n" s="7" r="E5">
        <v>-174541</v>
      </c>
      <c t="n" s="7" r="F5">
        <v>-145004</v>
      </c>
      <c t="n" s="7" r="G5">
        <v>372374</v>
      </c>
      <c t="n" s="7" r="H5">
        <v>-250088</v>
      </c>
      <c t="n" s="7" r="I5">
        <v>-150748</v>
      </c>
      <c t="n" s="7" r="J5">
        <v>-2969227</v>
      </c>
      <c t="n" s="7" r="K5">
        <v>-173466</v>
      </c>
    </row>
    <row spans="1:11" r="6">
      <c t="s" s="4" r="A6">
        <v>92</v>
      </c>
      <c t="n" s="8" r="B6">
        <v>49453.14</v>
      </c>
      <c t="n" s="8" r="C6">
        <v>40521.23</v>
      </c>
      <c t="n" s="8" r="D6">
        <v>33750.85</v>
      </c>
      <c t="n" s="8" r="E6">
        <v>29035.58</v>
      </c>
      <c t="n" s="8" r="F6">
        <v>23982.31</v>
      </c>
      <c t="n" s="8" r="G6">
        <v>19314.82</v>
      </c>
      <c t="n" s="8" r="H6">
        <v>12652.66</v>
      </c>
      <c t="n" s="8" r="I6">
        <v>9062.09</v>
      </c>
      <c t="n" s="8" r="J6">
        <v>38284.68</v>
      </c>
      <c t="n" s="8" r="K6">
        <v>16301.74</v>
      </c>
    </row>
    <row spans="1:11" r="7">
      <c t="s" s="4" r="A7">
        <v>702</v>
      </c>
      <c t="n" s="9" r="B7">
        <v>-35.37</v>
      </c>
      <c t="n" s="9" r="C7">
        <v>-9.460000000000001</v>
      </c>
      <c t="n" s="9" r="D7">
        <v>-19.62</v>
      </c>
      <c t="n" s="9" r="E7">
        <v>-6.01</v>
      </c>
      <c t="n" s="9" r="F7">
        <v>-6.05</v>
      </c>
      <c t="n" s="9" r="G7">
        <v>19.28</v>
      </c>
      <c t="n" s="9" r="H7">
        <v>-19.77</v>
      </c>
      <c t="n" s="9" r="I7">
        <v>-16.64</v>
      </c>
      <c t="n" s="9" r="J7">
        <v>-77.56</v>
      </c>
      <c t="n" s="9" r="K7">
        <v>-10.64</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03</v>
      </c>
      <c t="s" s="2" r="B1">
        <v>1</v>
      </c>
    </row>
    <row spans="1:3" r="2">
      <c t="s" s="2" r="B2">
        <v>2</v>
      </c>
      <c t="s" s="2" r="C2">
        <v>30</v>
      </c>
    </row>
    <row spans="1:3" r="3">
      <c t="s" s="4" r="A3">
        <v>704</v>
      </c>
    </row>
    <row spans="1:3" r="4">
      <c t="s" s="4" r="A4">
        <v>705</v>
      </c>
      <c t="s" s="4" r="B4">
        <v>313</v>
      </c>
      <c t="s" s="4" r="C4">
        <v>706</v>
      </c>
    </row>
    <row spans="1:3" r="5">
      <c t="s" s="4" r="A5">
        <v>707</v>
      </c>
    </row>
    <row spans="1:3" r="6">
      <c t="s" s="4" r="A6">
        <v>705</v>
      </c>
      <c t="s" s="4" r="B6">
        <v>708</v>
      </c>
    </row>
    <row spans="1:3" r="7">
      <c t="s" s="4" r="A7">
        <v>709</v>
      </c>
    </row>
    <row spans="1:3" r="8">
      <c t="s" s="4" r="A8">
        <v>705</v>
      </c>
      <c t="s" s="4" r="B8">
        <v>581</v>
      </c>
    </row>
    <row spans="1:3" r="9">
      <c t="s" s="4" r="A9">
        <v>707</v>
      </c>
    </row>
    <row spans="1:3" r="10">
      <c t="s" s="4" r="A10">
        <v>705</v>
      </c>
      <c t="s" s="4" r="C10">
        <v>547</v>
      </c>
    </row>
    <row spans="1:3" r="11">
      <c t="s" s="4" r="A11">
        <v>710</v>
      </c>
    </row>
    <row spans="1:3" r="12">
      <c t="s" s="4" r="A12">
        <v>705</v>
      </c>
      <c t="s" s="4" r="B12">
        <v>711</v>
      </c>
      <c t="s" s="4" r="C12">
        <v>712</v>
      </c>
    </row>
    <row spans="1:3" r="13">
      <c t="s" s="4" r="A13">
        <v>713</v>
      </c>
    </row>
    <row spans="1:3" r="14">
      <c t="s" s="4" r="A14">
        <v>705</v>
      </c>
      <c t="s" s="4" r="C14">
        <v>714</v>
      </c>
    </row>
    <row spans="1:3" r="15">
      <c t="s" s="4" r="A15">
        <v>715</v>
      </c>
    </row>
    <row spans="1:3" r="16">
      <c t="s" s="4" r="A16">
        <v>705</v>
      </c>
      <c t="s" s="4" r="B16">
        <v>716</v>
      </c>
      <c t="s" s="4" r="C16">
        <v>716</v>
      </c>
    </row>
    <row spans="1:3" r="17">
      <c t="s" s="4" r="A17">
        <v>713</v>
      </c>
    </row>
    <row spans="1:3" r="18">
      <c t="s" s="4" r="A18">
        <v>705</v>
      </c>
      <c t="s" s="4" r="B18">
        <v>717</v>
      </c>
    </row>
    <row spans="1:3" r="19">
      <c t="s" s="4" r="A19">
        <v>718</v>
      </c>
    </row>
    <row spans="1:3" r="20">
      <c t="s" s="4" r="A20">
        <v>705</v>
      </c>
      <c t="s" s="4" r="B20">
        <v>719</v>
      </c>
      <c t="s" s="4" r="C20">
        <v>714</v>
      </c>
    </row>
    <row spans="1:3" r="21">
      <c t="s" s="4" r="A21">
        <v>720</v>
      </c>
    </row>
    <row spans="1:3" r="22">
      <c t="s" s="4" r="A22">
        <v>705</v>
      </c>
      <c t="s" s="4" r="B22">
        <v>338</v>
      </c>
      <c t="s" s="4" r="C22">
        <v>708</v>
      </c>
    </row>
    <row spans="1:3" r="23">
      <c t="s" s="4" r="A23">
        <v>721</v>
      </c>
    </row>
    <row spans="1:3" r="24">
      <c t="s" s="4" r="A24">
        <v>705</v>
      </c>
      <c t="s" s="4" r="C24">
        <v>338</v>
      </c>
    </row>
    <row spans="1:3" r="25">
      <c t="s" s="4" r="A25">
        <v>722</v>
      </c>
    </row>
    <row spans="1:3" r="26">
      <c t="s" s="4" r="A26">
        <v>705</v>
      </c>
      <c t="s" s="4" r="B26">
        <v>723</v>
      </c>
      <c t="s" s="4" r="C26">
        <v>724</v>
      </c>
    </row>
    <row spans="1:3" r="27">
      <c t="s" s="4" r="A27">
        <v>725</v>
      </c>
    </row>
    <row spans="1:3" r="28">
      <c t="s" s="4" r="A28">
        <v>705</v>
      </c>
      <c t="s" s="4" r="B28">
        <v>726</v>
      </c>
      <c t="s" s="4" r="C28">
        <v>727</v>
      </c>
    </row>
    <row spans="1:3" r="29">
      <c t="s" s="4" r="A29">
        <v>725</v>
      </c>
    </row>
    <row spans="1:3" r="30">
      <c t="s" s="4" r="A30">
        <v>705</v>
      </c>
      <c t="s" s="4" r="B30">
        <v>581</v>
      </c>
      <c t="s" s="4" r="C30">
        <v>313</v>
      </c>
    </row>
    <row spans="1:3" r="31">
      <c t="s" s="4" r="A31">
        <v>728</v>
      </c>
    </row>
    <row spans="1:3" r="32">
      <c t="s" s="4" r="A32">
        <v>705</v>
      </c>
      <c t="s" s="4" r="B32">
        <v>729</v>
      </c>
      <c t="s" s="4" r="C32">
        <v>730</v>
      </c>
    </row>
    <row spans="1:3" r="33">
      <c t="s" s="4" r="A33">
        <v>731</v>
      </c>
    </row>
    <row spans="1:3" r="34">
      <c t="s" s="4" r="A34">
        <v>705</v>
      </c>
      <c t="s" s="4" r="C34">
        <v>717</v>
      </c>
    </row>
    <row spans="1:3" r="35">
      <c t="s" s="4" r="A35">
        <v>732</v>
      </c>
    </row>
    <row spans="1:3" r="36">
      <c t="s" s="4" r="A36">
        <v>705</v>
      </c>
      <c t="s" s="4" r="B36">
        <v>733</v>
      </c>
      <c t="s" s="4" r="C36">
        <v>734</v>
      </c>
    </row>
    <row spans="1:3" r="37">
      <c t="s" s="4" r="A37">
        <v>735</v>
      </c>
    </row>
    <row spans="1:3" r="38">
      <c t="s" s="4" r="A38">
        <v>705</v>
      </c>
      <c t="s" s="4" r="B38">
        <v>736</v>
      </c>
    </row>
    <row spans="1:3" r="39">
      <c t="s" s="4" r="A39">
        <v>737</v>
      </c>
    </row>
    <row spans="1:3" r="40">
      <c t="s" s="4" r="A40">
        <v>705</v>
      </c>
      <c t="s" s="4" r="B40">
        <v>738</v>
      </c>
      <c t="s" s="4" r="C40">
        <v>581</v>
      </c>
    </row>
    <row spans="1:3" r="41">
      <c t="s" s="4" r="A41">
        <v>739</v>
      </c>
    </row>
    <row spans="1:3" r="42">
      <c t="s" s="4" r="A42">
        <v>705</v>
      </c>
      <c t="s" s="4" r="B42">
        <v>716</v>
      </c>
      <c t="s" s="4" r="C42">
        <v>597</v>
      </c>
    </row>
    <row spans="1:3" r="43">
      <c t="s" s="4" r="A43">
        <v>740</v>
      </c>
    </row>
    <row spans="1:3" r="44">
      <c t="s" s="4" r="A44">
        <v>705</v>
      </c>
      <c t="s" s="4" r="B44">
        <v>708</v>
      </c>
    </row>
    <row spans="1:3" r="45">
      <c t="s" s="4" r="A45">
        <v>741</v>
      </c>
    </row>
    <row spans="1:3" r="46">
      <c t="s" s="4" r="A46">
        <v>705</v>
      </c>
      <c t="s" s="4" r="B46">
        <v>706</v>
      </c>
    </row>
    <row spans="1:3" r="47">
      <c t="s" s="4" r="A47">
        <v>742</v>
      </c>
    </row>
    <row spans="1:3" r="48">
      <c t="s" s="4" r="A48">
        <v>705</v>
      </c>
      <c t="s" s="4" r="B48">
        <v>708</v>
      </c>
    </row>
    <row spans="1:3" r="49">
      <c t="s" s="4" r="A49">
        <v>743</v>
      </c>
    </row>
    <row spans="1:3" r="50">
      <c t="s" s="4" r="A50">
        <v>705</v>
      </c>
      <c t="s" s="4" r="B50">
        <v>7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4</v>
      </c>
      <c t="s" s="2" r="B1">
        <v>1</v>
      </c>
    </row>
    <row spans="1:3" r="2">
      <c t="s" s="2" r="B2">
        <v>2</v>
      </c>
      <c t="s" s="2" r="C2">
        <v>30</v>
      </c>
    </row>
    <row spans="1:3" r="3">
      <c t="s" s="4" r="A3">
        <v>70</v>
      </c>
      <c t="n" s="7" r="B3">
        <v>1726134</v>
      </c>
      <c t="n" s="7" r="C3">
        <v>4619188</v>
      </c>
    </row>
    <row spans="1:3" r="4">
      <c t="s" s="4" r="A4">
        <v>71</v>
      </c>
      <c t="n" s="6" r="B4">
        <v>139754</v>
      </c>
      <c t="n" s="6" r="C4">
        <v>192438</v>
      </c>
    </row>
    <row spans="1:3" r="5">
      <c t="s" s="4" r="A5">
        <v>72</v>
      </c>
      <c t="n" s="6" r="B5">
        <v>1496067</v>
      </c>
      <c t="n" s="7" r="C5">
        <v>2409283</v>
      </c>
    </row>
    <row spans="1:3" r="6">
      <c t="s" s="4" r="A6">
        <v>73</v>
      </c>
      <c t="n" s="6" r="B6">
        <v>4545014</v>
      </c>
      <c t="s" s="4" r="C6">
        <v>37</v>
      </c>
    </row>
    <row spans="1:3" r="7">
      <c t="s" s="4" r="A7">
        <v>745</v>
      </c>
      <c t="n" s="6" r="B7">
        <v>-350396</v>
      </c>
      <c t="n" s="7" r="C7">
        <v>12701</v>
      </c>
    </row>
    <row spans="1:3" r="8">
      <c t="s" s="4" r="A8">
        <v>746</v>
      </c>
      <c t="n" s="6" r="B8">
        <v>-254914</v>
      </c>
      <c t="n" s="6" r="C8">
        <v>160000</v>
      </c>
    </row>
    <row spans="1:3" r="9">
      <c t="s" s="4" r="A9">
        <v>76</v>
      </c>
      <c t="n" s="6" r="B9">
        <v>353099</v>
      </c>
      <c t="n" s="6" r="C9">
        <v>6300</v>
      </c>
    </row>
    <row spans="1:3" r="10">
      <c t="s" s="4" r="A10">
        <v>747</v>
      </c>
    </row>
    <row spans="1:3" r="11">
      <c t="s" s="4" r="A11">
        <v>70</v>
      </c>
      <c t="n" s="6" r="B11">
        <v>1726134</v>
      </c>
      <c t="n" s="6" r="C11">
        <v>4619188</v>
      </c>
    </row>
    <row spans="1:3" r="12">
      <c t="s" s="4" r="A12">
        <v>71</v>
      </c>
      <c t="n" s="6" r="B12">
        <v>90285</v>
      </c>
      <c t="n" s="6" r="C12">
        <v>114963</v>
      </c>
    </row>
    <row spans="1:3" r="13">
      <c t="s" s="4" r="A13">
        <v>72</v>
      </c>
      <c t="n" s="7" r="B13">
        <v>1450203</v>
      </c>
      <c t="n" s="6" r="C13">
        <v>1923811</v>
      </c>
    </row>
    <row spans="1:3" r="14">
      <c t="s" s="4" r="A14">
        <v>73</v>
      </c>
      <c t="s" s="4" r="B14">
        <v>37</v>
      </c>
    </row>
    <row spans="1:3" r="15">
      <c t="s" s="4" r="A15">
        <v>745</v>
      </c>
      <c t="n" s="7" r="B15">
        <v>-350396</v>
      </c>
      <c t="n" s="6" r="C15">
        <v>12701</v>
      </c>
    </row>
    <row spans="1:3" r="16">
      <c t="s" s="4" r="A16">
        <v>746</v>
      </c>
      <c t="n" s="6" r="B16">
        <v>-254914</v>
      </c>
      <c t="n" s="6" r="C16">
        <v>160000</v>
      </c>
    </row>
    <row spans="1:3" r="17">
      <c t="s" s="4" r="A17">
        <v>76</v>
      </c>
      <c t="n" s="7" r="B17">
        <v>353099</v>
      </c>
      <c t="n" s="7" r="C17">
        <v>6300</v>
      </c>
    </row>
    <row spans="1:3" r="18">
      <c t="s" s="4" r="A18">
        <v>748</v>
      </c>
    </row>
    <row spans="1:3" r="19">
      <c t="s" s="4" r="A19">
        <v>70</v>
      </c>
      <c t="s" s="4" r="B19">
        <v>37</v>
      </c>
      <c t="s" s="4" r="C19">
        <v>37</v>
      </c>
    </row>
    <row spans="1:3" r="20">
      <c t="s" s="4" r="A20">
        <v>71</v>
      </c>
      <c t="n" s="7" r="B20">
        <v>49469</v>
      </c>
      <c t="n" s="7" r="C20">
        <v>77475</v>
      </c>
    </row>
    <row spans="1:3" r="21">
      <c t="s" s="4" r="A21">
        <v>72</v>
      </c>
      <c t="n" s="6" r="B21">
        <v>45864</v>
      </c>
      <c t="s" s="4" r="C21">
        <v>37</v>
      </c>
    </row>
    <row spans="1:3" r="22">
      <c t="s" s="4" r="A22">
        <v>73</v>
      </c>
      <c t="n" s="7" r="B22">
        <v>4545014</v>
      </c>
    </row>
    <row spans="1:3" r="23">
      <c t="s" s="4" r="A23">
        <v>745</v>
      </c>
      <c t="s" s="4" r="B23">
        <v>37</v>
      </c>
      <c t="s" s="4" r="C23">
        <v>37</v>
      </c>
    </row>
    <row spans="1:3" r="24">
      <c t="s" s="4" r="A24">
        <v>746</v>
      </c>
      <c t="s" s="4" r="B24">
        <v>37</v>
      </c>
      <c t="s" s="4" r="C24">
        <v>37</v>
      </c>
    </row>
    <row spans="1:3" r="25">
      <c t="s" s="4" r="A25">
        <v>76</v>
      </c>
      <c t="s" s="4" r="B25">
        <v>37</v>
      </c>
      <c t="s" s="4" r="C25">
        <v>37</v>
      </c>
    </row>
    <row spans="1:3" r="26">
      <c t="s" s="4" r="A26">
        <v>749</v>
      </c>
    </row>
    <row spans="1:3" r="27">
      <c t="s" s="4" r="A27">
        <v>70</v>
      </c>
      <c t="s" s="4" r="B27">
        <v>37</v>
      </c>
      <c t="s" s="4" r="C27">
        <v>37</v>
      </c>
    </row>
    <row spans="1:3" r="28">
      <c t="s" s="4" r="A28">
        <v>71</v>
      </c>
      <c t="s" s="4" r="B28">
        <v>37</v>
      </c>
      <c t="s" s="4" r="C28">
        <v>37</v>
      </c>
    </row>
    <row spans="1:3" r="29">
      <c t="s" s="4" r="A29">
        <v>72</v>
      </c>
      <c t="s" s="4" r="B29">
        <v>37</v>
      </c>
      <c t="n" s="7" r="C29">
        <v>485472</v>
      </c>
    </row>
    <row spans="1:3" r="30">
      <c t="s" s="4" r="A30">
        <v>73</v>
      </c>
      <c t="s" s="4" r="B30">
        <v>37</v>
      </c>
    </row>
    <row spans="1:3" r="31">
      <c t="s" s="4" r="A31">
        <v>745</v>
      </c>
      <c t="s" s="4" r="B31">
        <v>37</v>
      </c>
      <c t="s" s="4" r="C31">
        <v>37</v>
      </c>
    </row>
    <row spans="1:3" r="32">
      <c t="s" s="4" r="A32">
        <v>746</v>
      </c>
      <c t="s" s="4" r="B32">
        <v>37</v>
      </c>
      <c t="s" s="4" r="C32">
        <v>37</v>
      </c>
    </row>
    <row spans="1:3" r="33">
      <c t="s" s="4" r="A33">
        <v>76</v>
      </c>
      <c t="s" s="4" r="B33">
        <v>37</v>
      </c>
      <c t="s" s="4" r="C33">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30</v>
      </c>
    </row>
    <row spans="1:3" r="2">
      <c t="s" s="4" r="A2">
        <v>33</v>
      </c>
      <c t="n" s="7" r="B2">
        <v>3358435</v>
      </c>
      <c t="n" s="7" r="C2">
        <v>1492778</v>
      </c>
    </row>
    <row spans="1:3" r="3">
      <c t="s" s="4" r="A3">
        <v>34</v>
      </c>
      <c t="n" s="6" r="B3">
        <v>1025127</v>
      </c>
      <c t="n" s="6" r="C3">
        <v>14265326</v>
      </c>
    </row>
    <row spans="1:3" r="4">
      <c t="s" s="4" r="A4">
        <v>751</v>
      </c>
      <c t="n" s="6" r="B4">
        <v>11025523</v>
      </c>
      <c t="n" s="6" r="C4">
        <v>4341220</v>
      </c>
    </row>
    <row spans="1:3" r="5">
      <c t="s" s="4" r="A5">
        <v>41</v>
      </c>
      <c t="n" s="7" r="B5">
        <v>42408395</v>
      </c>
    </row>
    <row spans="1:3" r="6">
      <c t="s" s="4" r="A6">
        <v>752</v>
      </c>
      <c t="s" s="4" r="B6">
        <v>37</v>
      </c>
      <c t="n" s="7" r="C6">
        <v>11429927</v>
      </c>
    </row>
    <row spans="1:3" r="7">
      <c t="s" s="4" r="A7">
        <v>753</v>
      </c>
      <c t="n" s="7" r="B7">
        <v>10370610</v>
      </c>
      <c t="s" s="4" r="C7">
        <v>37</v>
      </c>
    </row>
    <row spans="1:3" r="8">
      <c t="s" s="4" r="A8">
        <v>747</v>
      </c>
    </row>
    <row spans="1:3" r="9">
      <c t="s" s="4" r="A9">
        <v>33</v>
      </c>
      <c t="n" s="6" r="B9">
        <v>2839853</v>
      </c>
      <c t="n" s="7" r="C9">
        <v>1268085</v>
      </c>
    </row>
    <row spans="1:3" r="10">
      <c t="s" s="4" r="A10">
        <v>34</v>
      </c>
      <c t="n" s="6" r="B10">
        <v>1025127</v>
      </c>
      <c t="n" s="6" r="C10">
        <v>14265326</v>
      </c>
    </row>
    <row spans="1:3" r="11">
      <c t="s" s="4" r="A11">
        <v>751</v>
      </c>
      <c t="n" s="7" r="B11">
        <v>5008176</v>
      </c>
      <c t="n" s="6" r="C11">
        <v>1358372</v>
      </c>
    </row>
    <row spans="1:3" r="12">
      <c t="s" s="4" r="A12">
        <v>41</v>
      </c>
      <c t="s" s="4" r="B12">
        <v>37</v>
      </c>
    </row>
    <row spans="1:3" r="13">
      <c t="s" s="4" r="A13">
        <v>752</v>
      </c>
      <c t="n" s="6" r="C13">
        <v>11429927</v>
      </c>
    </row>
    <row spans="1:3" r="14">
      <c t="s" s="4" r="A14">
        <v>753</v>
      </c>
      <c t="n" s="7" r="B14">
        <v>6030578</v>
      </c>
    </row>
    <row spans="1:3" r="15">
      <c t="s" s="4" r="A15">
        <v>748</v>
      </c>
    </row>
    <row spans="1:3" r="16">
      <c t="s" s="4" r="A16">
        <v>33</v>
      </c>
      <c t="n" s="7" r="B16">
        <v>518582</v>
      </c>
      <c t="n" s="7" r="C16">
        <v>224693</v>
      </c>
    </row>
    <row spans="1:3" r="17">
      <c t="s" s="4" r="A17">
        <v>34</v>
      </c>
      <c t="s" s="4" r="B17">
        <v>37</v>
      </c>
      <c t="s" s="4" r="C17">
        <v>37</v>
      </c>
    </row>
    <row spans="1:3" r="18">
      <c t="s" s="4" r="A18">
        <v>751</v>
      </c>
      <c t="n" s="7" r="B18">
        <v>2974000</v>
      </c>
      <c t="s" s="4" r="C18">
        <v>37</v>
      </c>
    </row>
    <row spans="1:3" r="19">
      <c t="s" s="4" r="A19">
        <v>41</v>
      </c>
      <c t="n" s="6" r="B19">
        <v>42408395</v>
      </c>
    </row>
    <row spans="1:3" r="20">
      <c t="s" s="4" r="A20">
        <v>752</v>
      </c>
      <c t="s" s="4" r="C20">
        <v>37</v>
      </c>
    </row>
    <row spans="1:3" r="21">
      <c t="s" s="4" r="A21">
        <v>753</v>
      </c>
      <c t="n" s="7" r="B21">
        <v>4340032</v>
      </c>
    </row>
    <row spans="1:3" r="22">
      <c t="s" s="4" r="A22">
        <v>749</v>
      </c>
    </row>
    <row spans="1:3" r="23">
      <c t="s" s="4" r="A23">
        <v>33</v>
      </c>
      <c t="s" s="4" r="B23">
        <v>37</v>
      </c>
      <c t="s" s="4" r="C23">
        <v>37</v>
      </c>
    </row>
    <row spans="1:3" r="24">
      <c t="s" s="4" r="A24">
        <v>34</v>
      </c>
      <c t="s" s="4" r="B24">
        <v>37</v>
      </c>
      <c t="s" s="4" r="C24">
        <v>37</v>
      </c>
    </row>
    <row spans="1:3" r="25">
      <c t="s" s="4" r="A25">
        <v>751</v>
      </c>
      <c t="n" s="7" r="B25">
        <v>3043347</v>
      </c>
      <c t="n" s="7" r="C25">
        <v>2983347</v>
      </c>
    </row>
    <row spans="1:3" r="26">
      <c t="s" s="4" r="A26">
        <v>41</v>
      </c>
      <c t="s" s="4" r="B26">
        <v>37</v>
      </c>
    </row>
    <row spans="1:3" r="27">
      <c t="s" s="4" r="A27">
        <v>752</v>
      </c>
      <c t="s" s="4" r="C27">
        <v>37</v>
      </c>
    </row>
    <row spans="1:3" r="28">
      <c t="s" s="4" r="A28">
        <v>753</v>
      </c>
      <c t="s" s="4" r="B28">
        <v>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1"/>
    <col customWidth="1" max="8" min="8" width="21"/>
    <col customWidth="1" max="9" min="9" width="21"/>
    <col customWidth="1" max="10" min="10" width="21"/>
    <col customWidth="1" max="11" min="11" width="21"/>
    <col customWidth="1" max="12" min="12" width="21"/>
  </cols>
  <sheetData>
    <row spans="1:12" r="1">
      <c t="s" s="1" r="A1">
        <v>754</v>
      </c>
      <c t="s" s="2" r="B1">
        <v>755</v>
      </c>
      <c t="s" s="2" r="C1">
        <v>756</v>
      </c>
      <c t="s" s="2" r="D1">
        <v>757</v>
      </c>
      <c t="s" s="2" r="E1">
        <v>758</v>
      </c>
      <c t="s" s="2" r="F1">
        <v>759</v>
      </c>
      <c t="s" s="2" r="G1">
        <v>760</v>
      </c>
      <c t="s" s="2" r="H1">
        <v>761</v>
      </c>
      <c t="s" s="2" r="I1">
        <v>95</v>
      </c>
      <c t="s" s="2" r="J1">
        <v>303</v>
      </c>
      <c t="s" s="2" r="K1">
        <v>762</v>
      </c>
      <c t="s" s="2" r="L1">
        <v>763</v>
      </c>
    </row>
    <row spans="1:12" r="2">
      <c t="s" s="4" r="A2">
        <v>764</v>
      </c>
      <c t="n" s="7" r="F2">
        <v>20000000</v>
      </c>
    </row>
    <row spans="1:12" r="3">
      <c t="s" s="4" r="A3">
        <v>665</v>
      </c>
      <c t="n" s="7" r="I3">
        <v>34550746</v>
      </c>
      <c t="n" s="7" r="J3">
        <v>11304675</v>
      </c>
    </row>
    <row spans="1:12" r="4">
      <c t="s" s="4" r="A4">
        <v>315</v>
      </c>
      <c t="n" s="6" r="I4">
        <v>28178084</v>
      </c>
      <c t="n" s="6" r="J4">
        <v>18133012</v>
      </c>
    </row>
    <row spans="1:12" r="5">
      <c t="s" s="4" r="A5">
        <v>765</v>
      </c>
      <c t="n" s="6" r="I5">
        <v>28871979</v>
      </c>
      <c t="n" s="6" r="J5">
        <v>18856356</v>
      </c>
    </row>
    <row spans="1:12" r="6">
      <c t="s" s="4" r="A6">
        <v>766</v>
      </c>
      <c t="n" s="6" r="I6">
        <v>2866380</v>
      </c>
      <c t="n" s="7" r="J6">
        <v>1863935</v>
      </c>
    </row>
    <row spans="1:12" r="7">
      <c t="s" s="4" r="A7">
        <v>767</v>
      </c>
    </row>
    <row spans="1:12" r="8">
      <c t="s" s="4" r="A8">
        <v>768</v>
      </c>
      <c t="n" s="7" r="B8">
        <v>198000</v>
      </c>
    </row>
    <row spans="1:12" r="9">
      <c t="s" s="4" r="A9">
        <v>769</v>
      </c>
      <c t="n" s="6" r="G9">
        <v>267</v>
      </c>
    </row>
    <row spans="1:12" r="10">
      <c t="s" s="4" r="A10">
        <v>315</v>
      </c>
      <c t="n" s="7" r="G10">
        <v>13976611</v>
      </c>
    </row>
    <row spans="1:12" r="11">
      <c t="s" s="4" r="A11">
        <v>765</v>
      </c>
      <c t="n" s="7" r="G11">
        <v>14355842</v>
      </c>
    </row>
    <row spans="1:12" r="12">
      <c t="s" s="4" r="A12">
        <v>770</v>
      </c>
      <c t="n" s="8" r="G12">
        <v>14355.84</v>
      </c>
    </row>
    <row spans="1:12" r="13">
      <c t="s" s="4" r="A13">
        <v>766</v>
      </c>
      <c t="n" s="7" r="G13">
        <v>419298</v>
      </c>
    </row>
    <row spans="1:12" r="14">
      <c t="s" s="4" r="A14">
        <v>771</v>
      </c>
      <c t="n" s="7" r="G14">
        <v>625678</v>
      </c>
    </row>
    <row spans="1:12" r="15">
      <c t="s" s="4" r="A15">
        <v>772</v>
      </c>
    </row>
    <row spans="1:12" r="16">
      <c t="s" s="4" r="A16">
        <v>764</v>
      </c>
      <c t="n" s="7" r="C16">
        <v>295918</v>
      </c>
      <c t="n" s="7" r="E16">
        <v>63325</v>
      </c>
    </row>
    <row spans="1:12" r="17">
      <c t="s" s="4" r="A17">
        <v>773</v>
      </c>
    </row>
    <row spans="1:12" r="18">
      <c t="s" s="4" r="A18">
        <v>774</v>
      </c>
      <c t="n" s="7" r="L18">
        <v>2878000</v>
      </c>
    </row>
    <row spans="1:12" r="19">
      <c t="s" s="4" r="A19">
        <v>775</v>
      </c>
    </row>
    <row spans="1:12" r="20">
      <c t="s" s="4" r="A20">
        <v>665</v>
      </c>
      <c t="n" s="7" r="K20">
        <v>1992000</v>
      </c>
    </row>
    <row spans="1:12" r="21">
      <c t="s" s="4" r="A21">
        <v>776</v>
      </c>
    </row>
    <row spans="1:12" r="22">
      <c t="s" s="4" r="A22">
        <v>777</v>
      </c>
      <c t="n" s="7" r="D22">
        <v>178403</v>
      </c>
    </row>
    <row spans="1:12" r="23">
      <c t="s" s="4" r="A23">
        <v>778</v>
      </c>
    </row>
    <row spans="1:12" r="24">
      <c t="s" s="4" r="A24">
        <v>779</v>
      </c>
      <c t="n" s="7" r="H24">
        <v>600291</v>
      </c>
    </row>
    <row spans="1:12" r="25">
      <c t="s" s="4" r="A25">
        <v>780</v>
      </c>
    </row>
    <row spans="1:12" r="26">
      <c t="s" s="4" r="A26">
        <v>336</v>
      </c>
      <c t="n" s="7" r="I26">
        <v>247194</v>
      </c>
    </row>
    <row spans="1:12" r="27">
      <c t="s" s="4" r="A27">
        <v>524</v>
      </c>
      <c t="s" s="4" r="I27">
        <v>781</v>
      </c>
    </row>
    <row spans="1:12" r="28">
      <c t="s" s="4" r="A28">
        <v>525</v>
      </c>
      <c t="n" s="7" r="I28">
        <v>4697</v>
      </c>
    </row>
    <row spans="1:12" r="29">
      <c t="s" s="4" r="A29">
        <v>339</v>
      </c>
      <c t="s" s="4" r="I29">
        <v>7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0</v>
      </c>
    </row>
    <row spans="1:3" r="3">
      <c t="s" s="3" r="A3">
        <v>120</v>
      </c>
    </row>
    <row spans="1:3" r="4">
      <c t="s" s="4" r="A4">
        <v>89</v>
      </c>
      <c t="n" s="7" r="B4">
        <v>-3149051</v>
      </c>
      <c t="n" s="7" r="C4">
        <v>-39582</v>
      </c>
    </row>
    <row spans="1:3" r="5">
      <c t="s" s="3" r="A5">
        <v>121</v>
      </c>
    </row>
    <row spans="1:3" r="6">
      <c t="s" s="4" r="A6">
        <v>71</v>
      </c>
      <c t="n" s="6" r="B6">
        <v>-139754</v>
      </c>
      <c t="n" s="6" r="C6">
        <v>-192438</v>
      </c>
    </row>
    <row spans="1:3" r="7">
      <c t="s" s="4" r="A7">
        <v>122</v>
      </c>
      <c t="n" s="6" r="B7">
        <v>-1261266</v>
      </c>
      <c t="n" s="6" r="C7">
        <v>-1888347</v>
      </c>
    </row>
    <row spans="1:3" r="8">
      <c t="s" s="4" r="A8">
        <v>123</v>
      </c>
      <c t="n" s="6" r="B8">
        <v>350396</v>
      </c>
      <c t="n" s="6" r="C8">
        <v>-12701</v>
      </c>
    </row>
    <row spans="1:3" r="9">
      <c t="s" s="4" r="A9">
        <v>80</v>
      </c>
      <c t="n" s="6" r="B9">
        <v>1641625</v>
      </c>
      <c t="n" s="6" r="C9">
        <v>3193750</v>
      </c>
    </row>
    <row spans="1:3" r="10">
      <c t="s" s="4" r="A10">
        <v>124</v>
      </c>
      <c t="n" s="6" r="B10">
        <v>254914</v>
      </c>
      <c t="n" s="7" r="C10">
        <v>-160000</v>
      </c>
    </row>
    <row spans="1:3" r="11">
      <c t="s" s="4" r="A11">
        <v>125</v>
      </c>
      <c t="n" s="6" r="B11">
        <v>186048</v>
      </c>
      <c t="s" s="4" r="C11">
        <v>37</v>
      </c>
    </row>
    <row spans="1:3" r="12">
      <c t="s" s="4" r="A12">
        <v>126</v>
      </c>
      <c t="n" s="6" r="B12">
        <v>54101</v>
      </c>
      <c t="n" s="7" r="C12">
        <v>-4317</v>
      </c>
    </row>
    <row spans="1:3" r="13">
      <c t="s" s="3" r="A13">
        <v>127</v>
      </c>
    </row>
    <row spans="1:3" r="14">
      <c t="s" s="4" r="A14">
        <v>128</v>
      </c>
      <c t="n" s="6" r="B14">
        <v>491410</v>
      </c>
      <c t="n" s="6" r="C14">
        <v>611449</v>
      </c>
    </row>
    <row spans="1:3" r="15">
      <c t="s" s="4" r="A15">
        <v>122</v>
      </c>
      <c t="n" s="6" r="B15">
        <v>963523</v>
      </c>
      <c t="n" s="6" r="C15">
        <v>1516233</v>
      </c>
    </row>
    <row spans="1:3" r="16">
      <c t="s" s="4" r="A16">
        <v>42</v>
      </c>
      <c t="n" s="6" r="B16">
        <v>695439</v>
      </c>
      <c t="n" s="6" r="C16">
        <v>-2373633</v>
      </c>
    </row>
    <row spans="1:3" r="17">
      <c t="s" s="4" r="A17">
        <v>47</v>
      </c>
      <c t="n" s="7" r="B17">
        <v>1745499</v>
      </c>
      <c t="n" s="6" r="C17">
        <v>-38691</v>
      </c>
    </row>
    <row spans="1:3" r="18">
      <c t="s" s="4" r="A18">
        <v>129</v>
      </c>
      <c t="s" s="4" r="B18">
        <v>37</v>
      </c>
      <c t="n" s="6" r="C18">
        <v>-82024</v>
      </c>
    </row>
    <row spans="1:3" r="19">
      <c t="s" s="4" r="A19">
        <v>130</v>
      </c>
      <c t="s" s="4" r="B19">
        <v>37</v>
      </c>
      <c t="n" s="6" r="C19">
        <v>-10797</v>
      </c>
    </row>
    <row spans="1:3" r="20">
      <c t="s" s="4" r="A20">
        <v>50</v>
      </c>
      <c t="n" s="7" r="B20">
        <v>82618</v>
      </c>
      <c t="n" s="6" r="C20">
        <v>12324</v>
      </c>
    </row>
    <row spans="1:3" r="21">
      <c t="s" s="4" r="A21">
        <v>131</v>
      </c>
      <c t="n" s="6" r="B21">
        <v>-674826</v>
      </c>
      <c t="n" s="6" r="C21">
        <v>742449</v>
      </c>
    </row>
    <row spans="1:3" r="22">
      <c t="s" s="4" r="A22">
        <v>132</v>
      </c>
      <c t="n" s="7" r="B22">
        <v>1240676</v>
      </c>
      <c t="n" s="6" r="C22">
        <v>1273675</v>
      </c>
    </row>
    <row spans="1:3" r="23">
      <c t="s" s="3" r="A23">
        <v>133</v>
      </c>
    </row>
    <row spans="1:3" r="24">
      <c t="s" s="4" r="A24">
        <v>134</v>
      </c>
      <c t="s" s="4" r="B24">
        <v>37</v>
      </c>
      <c t="n" s="6" r="C24">
        <v>-4336148</v>
      </c>
    </row>
    <row spans="1:3" r="25">
      <c t="s" s="4" r="A25">
        <v>135</v>
      </c>
      <c t="n" s="7" r="B25">
        <v>-3362682</v>
      </c>
      <c t="n" s="6" r="C25">
        <v>-2582377</v>
      </c>
    </row>
    <row spans="1:3" r="26">
      <c t="s" s="4" r="A26">
        <v>136</v>
      </c>
      <c t="n" s="6" r="B26">
        <v>-745703</v>
      </c>
      <c t="n" s="6" r="C26">
        <v>-2192362</v>
      </c>
    </row>
    <row spans="1:3" r="27">
      <c t="s" s="4" r="A27">
        <v>137</v>
      </c>
      <c t="n" s="6" r="B27">
        <v>-277292</v>
      </c>
      <c t="n" s="6" r="C27">
        <v>-180584</v>
      </c>
    </row>
    <row spans="1:3" r="28">
      <c t="s" s="4" r="A28">
        <v>138</v>
      </c>
      <c t="n" s="6" r="B28">
        <v>-15354033</v>
      </c>
      <c t="n" s="6" r="C28">
        <v>-2686056</v>
      </c>
    </row>
    <row spans="1:3" r="29">
      <c t="s" s="4" r="A29">
        <v>139</v>
      </c>
      <c t="n" s="7" r="B29">
        <v>5150000</v>
      </c>
      <c t="n" s="6" r="C29">
        <v>3008056</v>
      </c>
    </row>
    <row spans="1:3" r="30">
      <c t="s" s="4" r="A30">
        <v>140</v>
      </c>
      <c t="s" s="4" r="B30">
        <v>37</v>
      </c>
      <c t="n" s="6" r="C30">
        <v>-5836265</v>
      </c>
    </row>
    <row spans="1:3" r="31">
      <c t="s" s="4" r="A31">
        <v>141</v>
      </c>
      <c t="n" s="7" r="B31">
        <v>1128812</v>
      </c>
      <c t="n" s="6" r="C31">
        <v>2851286</v>
      </c>
    </row>
    <row spans="1:3" r="32">
      <c t="s" s="4" r="A32">
        <v>142</v>
      </c>
      <c t="n" s="6" r="B32">
        <v>15234421</v>
      </c>
      <c t="n" s="6" r="C32">
        <v>3080993</v>
      </c>
    </row>
    <row spans="1:3" r="33">
      <c t="s" s="4" r="A33">
        <v>143</v>
      </c>
      <c t="n" s="6" r="B33">
        <v>-138532</v>
      </c>
      <c t="n" s="7" r="C33">
        <v>-1219091</v>
      </c>
    </row>
    <row spans="1:3" r="34">
      <c t="s" s="4" r="A34">
        <v>144</v>
      </c>
      <c t="n" s="6" r="B34">
        <v>610936</v>
      </c>
      <c t="s" s="4" r="C34">
        <v>37</v>
      </c>
    </row>
    <row spans="1:3" r="35">
      <c t="s" s="4" r="A35">
        <v>145</v>
      </c>
      <c t="n" s="6" r="B35">
        <v>-1465000</v>
      </c>
      <c t="s" s="4" r="C35">
        <v>37</v>
      </c>
    </row>
    <row spans="1:3" r="36">
      <c t="s" s="4" r="A36">
        <v>41</v>
      </c>
      <c t="n" s="6" r="B36">
        <v>-42408395</v>
      </c>
      <c t="s" s="4" r="C36">
        <v>37</v>
      </c>
    </row>
    <row spans="1:3" r="37">
      <c t="s" s="4" r="A37">
        <v>146</v>
      </c>
      <c t="n" s="6" r="B37">
        <v>-7257621</v>
      </c>
      <c t="n" s="7" r="C37">
        <v>-1562375</v>
      </c>
    </row>
    <row spans="1:3" r="38">
      <c t="s" s="4" r="A38">
        <v>147</v>
      </c>
      <c t="n" s="6" r="B38">
        <v>675182</v>
      </c>
      <c t="n" s="6" r="C38">
        <v>277922</v>
      </c>
    </row>
    <row spans="1:3" r="39">
      <c t="s" s="4" r="A39">
        <v>148</v>
      </c>
      <c t="n" s="6" r="B39">
        <v>-48209907</v>
      </c>
      <c t="n" s="6" r="C39">
        <v>-11377001</v>
      </c>
    </row>
    <row spans="1:3" r="40">
      <c t="s" s="3" r="A40">
        <v>149</v>
      </c>
    </row>
    <row spans="1:3" r="41">
      <c t="s" s="4" r="A41">
        <v>150</v>
      </c>
      <c t="n" s="6" r="B41">
        <v>34550746</v>
      </c>
      <c t="n" s="6" r="C41">
        <v>9500000</v>
      </c>
    </row>
    <row spans="1:3" r="42">
      <c t="s" s="4" r="A42">
        <v>151</v>
      </c>
      <c t="n" s="6" r="B42">
        <v>-11304675</v>
      </c>
      <c t="n" s="6" r="C42">
        <v>-4995324</v>
      </c>
    </row>
    <row spans="1:3" r="43">
      <c t="s" s="4" r="A43">
        <v>152</v>
      </c>
      <c t="n" s="6" r="B43">
        <v>-2460262</v>
      </c>
      <c t="n" s="6" r="C43">
        <v>-6568965</v>
      </c>
    </row>
    <row spans="1:3" r="44">
      <c t="s" s="4" r="A44">
        <v>153</v>
      </c>
      <c t="n" s="6" r="B44">
        <v>4929564</v>
      </c>
      <c t="n" s="6" r="C44">
        <v>470000</v>
      </c>
    </row>
    <row spans="1:3" r="45">
      <c t="s" s="4" r="A45">
        <v>154</v>
      </c>
      <c t="n" s="6" r="B45">
        <v>28178084</v>
      </c>
      <c t="n" s="6" r="C45">
        <v>18133012</v>
      </c>
    </row>
    <row spans="1:3" r="46">
      <c t="s" s="4" r="A46">
        <v>155</v>
      </c>
      <c t="n" s="6" r="B46">
        <v>-2500217</v>
      </c>
      <c t="n" s="6" r="C46">
        <v>-817706</v>
      </c>
    </row>
    <row spans="1:3" r="47">
      <c t="s" s="4" r="A47">
        <v>156</v>
      </c>
      <c t="n" s="6" r="B47">
        <v>-32738</v>
      </c>
      <c t="n" s="7" r="C47">
        <v>-97183</v>
      </c>
    </row>
    <row spans="1:3" r="48">
      <c t="s" s="4" r="A48">
        <v>157</v>
      </c>
      <c t="n" s="6" r="B48">
        <v>-15000</v>
      </c>
      <c t="s" s="4" r="C48">
        <v>37</v>
      </c>
    </row>
    <row spans="1:3" r="49">
      <c t="s" s="4" r="A49">
        <v>158</v>
      </c>
      <c t="n" s="6" r="B49">
        <v>-1076438</v>
      </c>
      <c t="s" s="4" r="C49">
        <v>37</v>
      </c>
    </row>
    <row spans="1:3" r="50">
      <c t="s" s="4" r="A50">
        <v>159</v>
      </c>
      <c t="n" s="6" r="B50">
        <v>-2172485</v>
      </c>
      <c t="n" s="7" r="C50">
        <v>-1140591</v>
      </c>
    </row>
    <row spans="1:3" r="51">
      <c t="s" s="4" r="A51">
        <v>160</v>
      </c>
      <c t="n" s="6" r="B51">
        <v>-380306</v>
      </c>
      <c t="n" s="6" r="C51">
        <v>-491043</v>
      </c>
    </row>
    <row spans="1:3" r="52">
      <c t="s" s="4" r="A52">
        <v>161</v>
      </c>
      <c t="n" s="6" r="B52">
        <v>47716273</v>
      </c>
      <c t="n" s="6" r="C52">
        <v>13992200</v>
      </c>
    </row>
    <row spans="1:3" r="53">
      <c t="s" s="4" r="A53">
        <v>162</v>
      </c>
      <c t="n" s="6" r="B53">
        <v>747042</v>
      </c>
      <c t="n" s="6" r="C53">
        <v>3888874</v>
      </c>
    </row>
    <row spans="1:3" r="54">
      <c t="s" s="4" r="A54">
        <v>163</v>
      </c>
      <c t="n" s="6" r="B54">
        <v>4035214</v>
      </c>
      <c t="n" s="6" r="C54">
        <v>146340</v>
      </c>
    </row>
    <row spans="1:3" r="55">
      <c t="s" s="4" r="A55">
        <v>164</v>
      </c>
      <c t="n" s="6" r="B55">
        <v>4782256</v>
      </c>
      <c t="n" s="6" r="C55">
        <v>4035214</v>
      </c>
    </row>
    <row spans="1:3" r="56">
      <c t="s" s="3" r="A56">
        <v>165</v>
      </c>
    </row>
    <row spans="1:3" r="57">
      <c t="s" s="4" r="A57">
        <v>166</v>
      </c>
      <c t="n" s="7" r="B57">
        <v>351678</v>
      </c>
      <c t="n" s="6" r="C57">
        <v>1159611</v>
      </c>
    </row>
    <row spans="1:3" r="58">
      <c t="s" s="3" r="A58">
        <v>167</v>
      </c>
    </row>
    <row spans="1:3" r="59">
      <c t="s" s="4" r="A59">
        <v>168</v>
      </c>
      <c t="s" s="4" r="B59">
        <v>37</v>
      </c>
      <c t="n" s="6" r="C59">
        <v>11447351</v>
      </c>
    </row>
    <row spans="1:3" r="60">
      <c t="s" s="4" r="A60">
        <v>169</v>
      </c>
      <c t="n" s="7" r="B60">
        <v>693895</v>
      </c>
      <c t="n" s="6" r="C60">
        <v>723344</v>
      </c>
    </row>
    <row spans="1:3" r="61">
      <c t="s" s="4" r="A61">
        <v>49</v>
      </c>
      <c t="n" s="6" r="B61">
        <v>29855</v>
      </c>
      <c t="n" s="6" r="C61">
        <v>12468</v>
      </c>
    </row>
    <row spans="1:3" r="62">
      <c t="s" s="4" r="A62">
        <v>48</v>
      </c>
      <c t="n" s="6" r="B62">
        <v>1014328</v>
      </c>
      <c t="n" s="6" r="C62">
        <v>429140</v>
      </c>
    </row>
    <row spans="1:3" r="63">
      <c t="s" s="4" r="A63">
        <v>170</v>
      </c>
      <c t="n" s="6" r="B63">
        <v>-181778</v>
      </c>
      <c t="n" s="7" r="C63">
        <v>-1735991</v>
      </c>
    </row>
    <row spans="1:3" r="64">
      <c t="s" s="4" r="A64">
        <v>171</v>
      </c>
      <c t="n" s="7" r="B64">
        <v>-108636</v>
      </c>
      <c t="s" s="4" r="C64">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Nature of Oper</vt:lpstr>
      <vt:lpstr>Summary of Significant Accounti</vt:lpstr>
      <vt:lpstr>Related Party Transactions</vt:lpstr>
      <vt:lpstr>Investments in Finance Leases</vt:lpstr>
      <vt:lpstr>Investments in Equipment Subjec</vt:lpstr>
      <vt:lpstr>Equipment Notes Receivable</vt:lpstr>
      <vt:lpstr>Equipment Loans Receivable</vt:lpstr>
      <vt:lpstr>Residual Value Investment in Eq</vt:lpstr>
      <vt:lpstr>Collateralized Loan Receivable</vt:lpstr>
      <vt:lpstr>Investment in Informage SQN Tec</vt:lpstr>
      <vt:lpstr>Investment in SQN Helo LLC</vt:lpstr>
      <vt:lpstr>Equipment Investment through SP</vt:lpstr>
      <vt:lpstr>Other Assets</vt:lpstr>
      <vt:lpstr>Equipment Notes Payable</vt:lpstr>
      <vt:lpstr>Loans Payable</vt:lpstr>
      <vt:lpstr>Fair Value of Financial Instrum</vt:lpstr>
      <vt:lpstr>Income Tax Reconciliation (Unau</vt:lpstr>
      <vt:lpstr>Indemnifications</vt:lpstr>
      <vt:lpstr>Selected Quarterly Financial Da</vt:lpstr>
      <vt:lpstr>Business Concentrations</vt:lpstr>
      <vt:lpstr>Geographic Information</vt:lpstr>
      <vt:lpstr>Commitments and Contingencies</vt:lpstr>
      <vt:lpstr>Subsequent Events</vt:lpstr>
      <vt:lpstr>Summary of Significant Accoun31</vt:lpstr>
      <vt:lpstr>Related Party Transactions (Tab</vt:lpstr>
      <vt:lpstr>Investments in Finance Leases (</vt:lpstr>
      <vt:lpstr>Investments in Equipment Subj34</vt:lpstr>
      <vt:lpstr>Equipment Notes Receivable (Tab</vt:lpstr>
      <vt:lpstr>Fair Value of Financial Instr36</vt:lpstr>
      <vt:lpstr>Income Tax Reconciliation (Un37</vt:lpstr>
      <vt:lpstr>Selected Quarterly Financial 38</vt:lpstr>
      <vt:lpstr>Geographic Information (Tables)</vt:lpstr>
      <vt:lpstr>Organization and Nature of Op40</vt:lpstr>
      <vt:lpstr>Summary of Significant Accoun41</vt:lpstr>
      <vt:lpstr>Related Party Transactions (Det</vt:lpstr>
      <vt:lpstr>Related Party Transactions - Sc</vt:lpstr>
      <vt:lpstr>Related Party Transactions - 44</vt:lpstr>
      <vt:lpstr>Investments in Finance Leases45</vt:lpstr>
      <vt:lpstr>Investments in Finance Leases -</vt:lpstr>
      <vt:lpstr>Investments in Equipment Subj47</vt:lpstr>
      <vt:lpstr>Investments in Equipment Subj48</vt:lpstr>
      <vt:lpstr>Equipment Notes Receivable (Det</vt:lpstr>
      <vt:lpstr>Equipment Notes Receivable - Sc</vt:lpstr>
      <vt:lpstr>Equipment Loans Receivable (Det</vt:lpstr>
      <vt:lpstr>Residual Value Investment in 52</vt:lpstr>
      <vt:lpstr>Collateralized Loan Receivable </vt:lpstr>
      <vt:lpstr>Investment in Informage SQN T54</vt:lpstr>
      <vt:lpstr>Investment in SQN Helo LLC (Det</vt:lpstr>
      <vt:lpstr>Equipment Investment through 56</vt:lpstr>
      <vt:lpstr>Other Assets (Details Narrative</vt:lpstr>
      <vt:lpstr>Equipment Notes Payable (Detail</vt:lpstr>
      <vt:lpstr>Loans Payable (Details Narrativ</vt:lpstr>
      <vt:lpstr>Fair Value of Financial Instr60</vt:lpstr>
      <vt:lpstr>Income Tax Reconciliation (Un61</vt:lpstr>
      <vt:lpstr>Income Tax Reconciliation (Un62</vt:lpstr>
      <vt:lpstr>Selected Quarterly Financial 63</vt:lpstr>
      <vt:lpstr>Business Concentrations (Detail</vt:lpstr>
      <vt:lpstr>Geographic Information - Schedu</vt:lpstr>
      <vt:lpstr>Geographic Information - Sche6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7:20Z</dcterms:created>
  <dcterms:modified xmlns:dcterms="http://purl.org/dc/terms/" xmlns:xsi="http://www.w3.org/2001/XMLSchema-instance" xsi:type="dcterms:W3CDTF">2016-03-30T17:17:20Z</dcterms:modified>
  <dc:title xmlns:dc="http://purl.org/dc/elements/1.1/">Untitled</dc:title>
  <dc:description xmlns:dc="http://purl.org/dc/elements/1.1/"/>
  <dc:subject xmlns:dc="http://purl.org/dc/elements/1.1/"/>
  <cp:keywords/>
  <cp:category/>
</cp:coreProperties>
</file>